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Accounts receivable" sheetId="9" state="visible" r:id="rId9"/>
    <sheet xmlns:r="http://schemas.openxmlformats.org/officeDocument/2006/relationships" name="Short-term loans receivable" sheetId="10" state="visible" r:id="rId10"/>
    <sheet xmlns:r="http://schemas.openxmlformats.org/officeDocument/2006/relationships" name="Prepayments" sheetId="11" state="visible" r:id="rId11"/>
    <sheet xmlns:r="http://schemas.openxmlformats.org/officeDocument/2006/relationships" name="Deposit for business acquisitio" sheetId="12" state="visible" r:id="rId12"/>
    <sheet xmlns:r="http://schemas.openxmlformats.org/officeDocument/2006/relationships" name="Other receivables" sheetId="13" state="visible" r:id="rId13"/>
    <sheet xmlns:r="http://schemas.openxmlformats.org/officeDocument/2006/relationships" name="Property and equipment, net" sheetId="14" state="visible" r:id="rId14"/>
    <sheet xmlns:r="http://schemas.openxmlformats.org/officeDocument/2006/relationships" name="Taxes payable" sheetId="15" state="visible" r:id="rId15"/>
    <sheet xmlns:r="http://schemas.openxmlformats.org/officeDocument/2006/relationships" name="Liabilities from risk reserve f" sheetId="16" state="visible" r:id="rId16"/>
    <sheet xmlns:r="http://schemas.openxmlformats.org/officeDocument/2006/relationships" name="Convertible notes payable"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ubsequent even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epayments (Tables)" sheetId="23" state="visible" r:id="rId23"/>
    <sheet xmlns:r="http://schemas.openxmlformats.org/officeDocument/2006/relationships" name="Other receivables (Tables)" sheetId="24" state="visible" r:id="rId24"/>
    <sheet xmlns:r="http://schemas.openxmlformats.org/officeDocument/2006/relationships" name="Property and equipment, net (Ta" sheetId="25" state="visible" r:id="rId25"/>
    <sheet xmlns:r="http://schemas.openxmlformats.org/officeDocument/2006/relationships" name="Taxes payable (Tables)" sheetId="26" state="visible" r:id="rId26"/>
    <sheet xmlns:r="http://schemas.openxmlformats.org/officeDocument/2006/relationships" name="Income taxes (Tables)" sheetId="27" state="visible" r:id="rId27"/>
    <sheet xmlns:r="http://schemas.openxmlformats.org/officeDocument/2006/relationships" name="Organization and description 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hort-term investments (Details" sheetId="33" state="visible" r:id="rId33"/>
    <sheet xmlns:r="http://schemas.openxmlformats.org/officeDocument/2006/relationships" name="Accounts receivable (Details Na" sheetId="34" state="visible" r:id="rId34"/>
    <sheet xmlns:r="http://schemas.openxmlformats.org/officeDocument/2006/relationships" name="Short-term loans receivable (De" sheetId="35" state="visible" r:id="rId35"/>
    <sheet xmlns:r="http://schemas.openxmlformats.org/officeDocument/2006/relationships" name="Prepayments (Details)" sheetId="36" state="visible" r:id="rId36"/>
    <sheet xmlns:r="http://schemas.openxmlformats.org/officeDocument/2006/relationships" name="Prepayments (Details Narrative)" sheetId="37" state="visible" r:id="rId37"/>
    <sheet xmlns:r="http://schemas.openxmlformats.org/officeDocument/2006/relationships" name="Deposit for business acquisit38" sheetId="38" state="visible" r:id="rId38"/>
    <sheet xmlns:r="http://schemas.openxmlformats.org/officeDocument/2006/relationships" name="Other receivables (Details)" sheetId="39" state="visible" r:id="rId39"/>
    <sheet xmlns:r="http://schemas.openxmlformats.org/officeDocument/2006/relationships" name="Property and equipment, net (De" sheetId="40" state="visible" r:id="rId40"/>
    <sheet xmlns:r="http://schemas.openxmlformats.org/officeDocument/2006/relationships" name="Property and equipment, net (41" sheetId="41" state="visible" r:id="rId41"/>
    <sheet xmlns:r="http://schemas.openxmlformats.org/officeDocument/2006/relationships" name="Taxes payable (Details)" sheetId="42" state="visible" r:id="rId42"/>
    <sheet xmlns:r="http://schemas.openxmlformats.org/officeDocument/2006/relationships" name="Liabilities from risk reserve43" sheetId="43" state="visible" r:id="rId43"/>
    <sheet xmlns:r="http://schemas.openxmlformats.org/officeDocument/2006/relationships" name="Convertible notes payable (Deta"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 Narrative)" sheetId="48" state="visible" r:id="rId48"/>
    <sheet xmlns:r="http://schemas.openxmlformats.org/officeDocument/2006/relationships" name="Stockholders' equity (Detail Na" sheetId="49" state="visible" r:id="rId49"/>
    <sheet xmlns:r="http://schemas.openxmlformats.org/officeDocument/2006/relationships" name="Subsequent event (Detail Narrat" sheetId="50" state="visible" r:id="rId50"/>
  </sheets>
  <definedNames/>
  <calcPr calcId="124519" fullCalcOnLoad="1"/>
</workbook>
</file>

<file path=xl/sharedStrings.xml><?xml version="1.0" encoding="utf-8"?>
<sst xmlns="http://schemas.openxmlformats.org/spreadsheetml/2006/main" uniqueCount="393">
  <si>
    <t>Document and Entity Information - shares</t>
  </si>
  <si>
    <t>6 Months Ended</t>
  </si>
  <si>
    <t>Jun. 30, 2017</t>
  </si>
  <si>
    <t>Aug. 10, 2017</t>
  </si>
  <si>
    <t>Document And Entity Information</t>
  </si>
  <si>
    <t>Entity Registrant Name</t>
  </si>
  <si>
    <t>Sino Fortune Holding Corp</t>
  </si>
  <si>
    <t>Entity Central Index Key</t>
  </si>
  <si>
    <t>Document Type</t>
  </si>
  <si>
    <t>10-Q</t>
  </si>
  <si>
    <t>Trading Symbol</t>
  </si>
  <si>
    <t>SINOF</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6</t>
  </si>
  <si>
    <t>Current assets</t>
  </si>
  <si>
    <t>Cash and cash equivalents</t>
  </si>
  <si>
    <t>Short-term investments</t>
  </si>
  <si>
    <t>Accounts receivable</t>
  </si>
  <si>
    <t>Short-term loans receivable</t>
  </si>
  <si>
    <t xml:space="preserve"> </t>
  </si>
  <si>
    <t>Prepayments</t>
  </si>
  <si>
    <t>Deposit for business acquisition</t>
  </si>
  <si>
    <t>Other receivables</t>
  </si>
  <si>
    <t>Total current assets</t>
  </si>
  <si>
    <t>Property and equipment - net</t>
  </si>
  <si>
    <t>Intangible assets</t>
  </si>
  <si>
    <t>Total assets</t>
  </si>
  <si>
    <t>Current liabilities</t>
  </si>
  <si>
    <t>Accounts payable and accrued liabilities</t>
  </si>
  <si>
    <t>Taxes payable</t>
  </si>
  <si>
    <t>Deferred tax liability</t>
  </si>
  <si>
    <t>Interest payable</t>
  </si>
  <si>
    <t>Liabilities from risk reserve fund guarantee, without recourse to the Company</t>
  </si>
  <si>
    <t>Other payables</t>
  </si>
  <si>
    <t>Total current liabilities</t>
  </si>
  <si>
    <t>Convertible notes payable</t>
  </si>
  <si>
    <t>Total long-term liabilities</t>
  </si>
  <si>
    <t>Total liabilities</t>
  </si>
  <si>
    <t>Stockholders' equity</t>
  </si>
  <si>
    <t>Preferred stock, $0.001 par value, 10,000,000 shares authorized, none issued</t>
  </si>
  <si>
    <t>Common stock, $0.001 par value, 598,000,000 shares authorized, 72,364,178 shares issued and outstanding as of June 30, 2017 and December 31, 2016</t>
  </si>
  <si>
    <t>Additional paid-in capital</t>
  </si>
  <si>
    <t>Retained earnings</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issued</t>
  </si>
  <si>
    <t>Common stock, outstanding</t>
  </si>
  <si>
    <t>CONDENSED CONSOLIDATED STATEMENTS OF OPERATIONS AND OTHER COMPREHENSIVE INCOME (LOSS) (Unaudited) - USD ($)</t>
  </si>
  <si>
    <t>3 Months Ended</t>
  </si>
  <si>
    <t>Jun. 30, 2016</t>
  </si>
  <si>
    <t>Income Statement [Abstract]</t>
  </si>
  <si>
    <t>Revenues</t>
  </si>
  <si>
    <t>Operating expenses</t>
  </si>
  <si>
    <t>Selling, general and administrative expenses</t>
  </si>
  <si>
    <t>Business and related taxes</t>
  </si>
  <si>
    <t>Depreciation</t>
  </si>
  <si>
    <t>Total operating expenses</t>
  </si>
  <si>
    <t>Income from Operations</t>
  </si>
  <si>
    <t>Other income (expenses)</t>
  </si>
  <si>
    <t>Interest income</t>
  </si>
  <si>
    <t>Interest expense and bank charges</t>
  </si>
  <si>
    <t>Realized gain on investments</t>
  </si>
  <si>
    <t>Other</t>
  </si>
  <si>
    <t>Total other income (expense)</t>
  </si>
  <si>
    <t>Income (loss) before provision for income taxes</t>
  </si>
  <si>
    <t>Provision for income taxes</t>
  </si>
  <si>
    <t>Net income (loss)</t>
  </si>
  <si>
    <t>Other comprehensive income (loss)</t>
  </si>
  <si>
    <t>Net unrealized gain on investments (net of tax effect)</t>
  </si>
  <si>
    <t>Foreign currency translation adjustment</t>
  </si>
  <si>
    <t>Total comprehensive income (loss)</t>
  </si>
  <si>
    <t>Net income (loss) per common share</t>
  </si>
  <si>
    <t>Basic (in dollars per share)</t>
  </si>
  <si>
    <t>Diluted (in dollars per share)</t>
  </si>
  <si>
    <t>Weighted average number of common shares outstanding</t>
  </si>
  <si>
    <t>Basic (in shares)</t>
  </si>
  <si>
    <t>Diluted (in shares)</t>
  </si>
  <si>
    <t>CONDENSED CONSOLIDATED STATEMENTS OF CASH FLOWS (Unaudited) - USD ($)</t>
  </si>
  <si>
    <t>Cash flows from operating activities:</t>
  </si>
  <si>
    <t>Net income</t>
  </si>
  <si>
    <t>Adjustments to reconcile net income to net cash provided by operating activities:</t>
  </si>
  <si>
    <t>Accrued interest on subscription funds for convertible notes</t>
  </si>
  <si>
    <t>Realized Gain on investments</t>
  </si>
  <si>
    <t>Changes in operating assets and liabilities:</t>
  </si>
  <si>
    <t>Risk reserve fund payable</t>
  </si>
  <si>
    <t>Other payable</t>
  </si>
  <si>
    <t>Net cash provided by operating activities</t>
  </si>
  <si>
    <t>Cash flows from investing activities:</t>
  </si>
  <si>
    <t>Purchases of property and equipment</t>
  </si>
  <si>
    <t>Payments made for short-term investments</t>
  </si>
  <si>
    <t>Repayments of short-term investments</t>
  </si>
  <si>
    <t>Net cash used in investing activities</t>
  </si>
  <si>
    <t>Cash flows from financing activities:</t>
  </si>
  <si>
    <t>Proceeds from issuance of convertible notes</t>
  </si>
  <si>
    <t>Net cash provided by financing activities</t>
  </si>
  <si>
    <t>Effect of exchange rate change</t>
  </si>
  <si>
    <t>Cash and cash equivalents:</t>
  </si>
  <si>
    <t>Net increase</t>
  </si>
  <si>
    <t>Balance at beginning of period</t>
  </si>
  <si>
    <t>Balance at end of period</t>
  </si>
  <si>
    <t>Supplemental Disclosures of Cash flow Information:</t>
  </si>
  <si>
    <t>Cash paid for interest expense</t>
  </si>
  <si>
    <t>Cash paid for income taxes</t>
  </si>
  <si>
    <t>Organization and description of business</t>
  </si>
  <si>
    <t>Organization, Consolidation and Presentation of Financial Statements [Abstract]</t>
  </si>
  <si>
    <t>Note
1 - Organization and description of business Sino
Fortune Holding Corporation (“Sino Fortune” or the “Company”) was incorporated in the State of Nevada
on April 18, 2014 under the name Tapioca Corp. Effective April 18, 2016, we amended our name from Tapioca Corp. to Sino Fortune
Holding Corporation. On
May 13, 2016, the Company entered into a share exchange agreement (the “Share Exchange Agreement”) and on September
14, 2016, the Company entered into an amendment to the Share Exchange Agreement (the “Amendment”) with Benefactum
Alliance Holdings Company Limited (“Benefactum Alliance”), a British Virgin Islands company, and all the shareholders
of Benefactum Alliance, namely, Mr. Bodang Liu, Avis Genesis Inc. and Manor Goldie Inc. (each a “Shareholder” and
collectively the “Shareholders”), to acquire all the issued and outstanding capital stock of Benefactum Alliance in
exchange for the issuance to the Shareholders an aggregate of 337,500,000 restricted shares of our common stock (the “Reverse
Merger”). The Reverse Merger closed on September 29, 2016. As a result, Benefactum Alliance became our wholly owned subsidiary
and after the Reverse Merger, Sino Fortune had a total of 342,960,000 ( or 68,592,000 after considering the effect of 1:5 reverse
stock split approved in June 2017) shares of common stock outstanding and former shareholders of Benefactum Alliance owned 98.41%
of the issued and outstanding shares. The
acquisition of Benefactum Alliance was accounted for as a recapitalization effected by a share exchange, wherein Benefactum Alliance
is considered the acquirer for accounting and financial reporting purposes (legal acquiree) with no adjustment to the historical
basis of its assets and liabilities. Benefactum Alliance’s Shareholders become the majority shareholders and have control
of the Company. Sino Fortune was a non-operating public shell prior to the acquisition and as a result of the acquisition of Benefactum
Alliance, the Company is no longer a shell company. Pursuant to Securities and Exchange Commission (“SEC”) rules,
the merger or acquisition of a private operating company into a non-operating public shell with nominal net assets is considered
a capital transaction in substance, rather than a business combination. The historical financial statements for periods prior
to September 29, 2016 are those of Benefactum Alliance except that the equity section and earnings per share have been retroactively
restated to reflect the recapitalization. Benefactum
Alliance is a holding company incorporated under the laws of British Virgin Islands on March 15, 2016. On April 7, 2016, Benefactum
Alliance incorporated Benefactum Sino Limited (“Benefactum Sino”) in Hong Kong SAR. Benefactum Sino, in turn, incorporated
Benefactum Alliance (Shenzhen) Investment Consulting Company Limited (“Benefactum Shenzhen” or “WFOE”)
in the People’s Republic of China (“PRC” or “China”) with a registered capital of RMB 100,000 on
April 21, 2016. Benefactum Shenzhen entered into a series of contractual agreements with Benefactum Alliance Business Consultant
(Beijing) Co., Ltd. (“Benefactum Beijing”), a company incorporated in the People’s Republic of China on September
10, 2013 with a registered capital of RMB 50,000,000. Benefactum Beijing is engaged in operating an electronic online financial
platform, www.hyjf.com, as well as mobile apps, which are designed to match investors with small and medium-sized enterprises
(“SMEs”) and individual borrowers in China and generate its revenue from services in connection with matching investors
with these borrowers. Due
to PRC legal restrictions on foreign ownership and investment in, among other areas, value-added telecommunications services,
which include internet content providers, or ICPs, we, similar to all other entities with foreign-incorporated holding company
structures operating in our industry in China, have to operate our internet businesses and other businesses in which foreign investment
is restricted or prohibited in the PRC through a series of contractual agreements between our WFOE and our operating entity of
Benefactum Beijing. These agreements include Trademarks, Technologies &amp; Management and Consulting Service Agreement The Equity Interest Pledge Agreement Exclusive Right and Option to Purchase Agreement; Equity Interest Holders’
Voting Rights Proxy Agreement. All
these contractual agreements, collectively, enable us to exercise effective control over, and realize substantially all of the
economic risks and benefits arising from Benefactum Beijing, as well as give us an exclusive option to purchase all or part of
the equity interests and assets of Benefactum Beijing when and to the extent permitted by PRC law. Therefore, the Company believes
that Benefactum Beijing should be considered as a Variable Interest Entity (“VIE”) under the Financial Accounting
Standards Board (“FASB”) Accounting Standards Codification (“ASC”) 810 “Consolidation”. Accordingly,
the accounts of Benefactum Beijing are consolidated with those of WFOE.</t>
  </si>
  <si>
    <t>Summary of significant accounting policies</t>
  </si>
  <si>
    <t>Accounting Policies [Abstract]</t>
  </si>
  <si>
    <t>Note
2 – Summary of significant accounting policies Basis
of presentation and principles of consolidation The
accompanying unaudited condensed consolidated financial statements have been prepared in accordance with accounting principles
generally accepted in the United States (“U.S. GAAP” or the “Standard”). In the opinion of management,
all adjustments (consisting only of normal recurring adjustments) necessary for the fair presentation of the financial information
for the interim periods reported have been made. Interim results are not necessarily indicative of results of a full year. These
unaudited condensed consolidated financial statements should be read in conjunction with the audited consolidated financial statements
and related notes included in our annual report on Form 10-K for the fiscal year ended December 31, 2016, filed with the Securities
and Exchange Commission on April 13, 2017. The
unaudited condensed consolidated financial statements include the accounts of Sino Fortune, Benefactum Alliance, including its
wholly owned subsidiaries Benefactum Sino and WFOE, and its variable interest entity Benefactum Beijing. All inter-company balances
and transactions have been eliminated in consolidation. Use
of Estimates Preparation
of financial statements in conformity with U.S. GAAP requires management to make estimates and assumptions that affect the reported
amount of assets and liabilities and disclosure of contingent assets and liabilities at the date of the unaudited condensed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allowance for doubtful accounts, deferred revenues and deferred income tax. Actual results
could differ from those estimates. Cash
and Cash Equivalents Cash
and cash equivalents include cash on hand and highly liquid investments with maturities of three months or less when purchased.
The Company has no cash equivalents as of June 30, 2017 and December 31, 2016, respectively. Investments Investments
other than highly liquid ones are classified and accounted for as available-for-sale. Management determines the appropriate classification
of its investments at the time of purchase and reevaluates the classifications at each balance sheet date. The Company classifies
its investments as either short-term or long-term based on each instrument’s underlying contractual maturity date, the nature
of the investment and its availability for use in current operations. The Company’s investments are carried at fair value,
with unrealized gains and losses, net of taxes, reported as a component of accumulated other comprehensive income in shareholders’
equity, with the exception of unrealized losses believed to be other-than-temporary, which are reported in earnings in the current
period. When we sell an investment, the cost is based on the specific identification method. Prepayments Prepayments
consist of amounts paid in advance to contractors and vendors for goods and services. Property
and Equipment Property
and equipment are recorded at cost. Depreciation is computed using the straight-line method, over the estimated useful lives of
these assets. Estimated useful lives of the assets are as follows:
Office
furniture 3
years
Electronic
equipment 5
years
Automobile 5
years
Leasehold
improvement 1
to 3 years Maintenance
and repairs are charged directly to expenses as incurred. Major additions and betterment to property and equipment are capitalized
and depreciated over the remaining useful life of the assets. Long-Lived
Assets Certain
assets such as property, plant and equipment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management’s assumptions based on the best available information. The
Company considers the carrying amount of cash, accounts receivable, other receivables, accounts payable, accrued liabilities,
other payables and taxes payable approximate their fair values because of the short period of time between the origination of
such instruments and their expected realization and their current market rate of interest. The
Company used Level 3 inputs for its valuation methodology for the short-term investment in determining the fair value. The following
tables include a roll-forward of short-term investments classified within Levels 1, 2 and 3:
Level
1 Level
2 Level
3
Total
short-term investments at December 31, 2016 $ — $ — $ 8,274,306
Deductions (8,274,306 )
Additions — — 7,420,365
Total
short-term investments at June 30, 2017 $ — $ — $ 7,420,365 Revenue
Recognition Revenues
are primarily composed of fees collected from services provided with facilitating loan originations and services provided with
assisting in loan repayment process through our online platform. The
Company recognizes revenues under ASC 605 when the following four revenue recognition criteria are met for each revenue type:
(i) persuasive evidence of an arrangement exists, (ii) delivery has occurred or services have been rendered, (iii) the selling
price is fixed or determinable, and (iv) collectability is reasonably assured. Loan
facilitation service is rendered when a loan is successfully matched between the lenders and the borrowers; and when a loan is
originated. The origination of a loan takes place when the funds provided by the investor are transferred to the borrower. Revenue
is recognized when loan facilitation service is rendered and fee is collected from borrower upon the closing of the loan. The
aforementioned fee is an agreed upon percentage of the total principal which varies based on the terms of the loan. The borrower
has to agree upfront to such service fee and such service fee is not refundable. Towards
the end of each loan term, the Company also provide repayment service to ensure loan repayment process is handled smoothly through
our online platform and to assist in release of liens or collaterals if applicable. The Company charges a separate fee for loan
repayment service. Loan repayment service is rendered when a loan matures and borrower repays the principal and interest through
our online platform. Revenue is recognized when repayment service is rendered and collection of service fee from borrowers is
assured. The repayment service fee is based on an agreed upon percentage on the borrowing times the duration of a loan and is
not refundable.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June 30, 2017 and December 31, 2016. Foreign
Currency Translation Benefactum
Beijing maintains its accounting records in Renminbi (“RMB”), which is the primary currency of the economic environment
in which its operations are conducted. The Company’s principal country of operations is the PRC. The financial position
and results of its operations are determined using RMB, the local currency, as its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historical rate of exchange.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hareholders’
equity as “Accumulated Other Comprehensive Income (Loss)”. Translation
gains and losses that arise from exchange rate fluctuations on transactions denominated in a currency other than the functional
currency are included in the results of operations as incurred. Gains and losses from foreign currency transactions are included
in the results of operations. No material transaction gains or losses were recognized for the six months ended June 30, 2017 and
2016. The
value of RMB against U.S. dollar and other currencies may fluctuate and is affected by, among other things, changes in the PRC’s
political and economic conditions. Any significant revaluation of RMB may materially affect the Company’s financial condition
in terms of financial reporting in U.S. dollars. The following table outlines the currency exchange rates that were used in creating
the condensed consolidated financial statements in this report:
As
of June 30, 2017 As
of December 31, 2016
Balance
sheet items, except for equity accounts US$1 = RMB 6.7774 US$1
= RMB 6.9448
Six
Months Ended June 30,
2017 2016
Items
in the statements of income and cash flows US$1
= RMB 6.8752 US$1 = RMB 6.5624 Comprehensive
Income (Loss) Comprehensive
income (loss) consists of two components, net income (loss) and other comprehensive income (loss). The foreign currency translation
gain or loss resulting from translation of the financial statements expressed in RMB to USD and unrealized gain or loss from available-for-sale
investment are reported in other comprehensive income (loss) in the condensed consolidated statements of income and other comprehensive
income (loss) and the condensed consolidated statements of shareholders’ equity. 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Risks
and Uncertainties Default
risk Investments
in loans on our online marketplace involve inherent risks as the return of the principal on a loan investment made through our
platform is not guaranteed. Although we are not liable for default loss, we aim to limit investor losses due to borrower defaults
to within an industry acceptable range through various preventive measures we have taken or will take. Our ability to attract
borrowers and investors to, and build trust in, our marketplace is significantly dependent on our ability to effectively evaluate
a borrower’s credit profile and maintain low default rates. To conduct this evaluation, we have employed a series of review
and assessment procedures. Default
risk is controlled by the application of credit approvals, limits and monitoring procedures. The Company manages default risk
through in-house research and analysis of the Chinese economy and the underlying obligors and transaction structures. To minimize
default risk, we offer a risk reserve fund which is 2-5% of the credit extended to the third-party guarantors or borrowers who
do not have a guarantor (See Note 11 – Liabilities from risk reserve fund guarantee). The
Company identifies default risk collectively based on industry, geography and customer type. This information is monitored regularly
by management. In
measuring the default risk of extending loans to corporate borrowers, the Company mainly reflects the “probability of default”
by the borrower on its contractual obligations and considers the current financial position of the borrowers and the exposures
to the borrowers and its likely future development. The Company uses standard approval procedures to manage default risk for their
loans. Political
and economic risk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and remittance abroad, and rates and methods
of taxation, among other things. Foreign
currency risk The
value of RMB against the U.S. dollar and other currencies may fluctuate and is affected by, among other things, changes in political
and economic conditions and the foreign exchange policy adopted by the PRC government. It is difficult to predict how market forces
or PRC or U.S. government policy may impact the exchange rate between the RMB and the U.S. dollar in the future. There remains
significant international pressure on the PRC government to adopt a more flexible currency policy, which could result in greater
fluctuation of the RMB against the U.S. dollar. We are a holding company and we rely on dividends paid by our operating subsidiaries
in China for our cash needs. Any significant revaluation of the RMB may materially and adversely affect our liquidity and cash
flows. To the extent that we need to convert U.S. dollars into RMB for our operations, appreciation of the RMB against the U.S.
dollar would have an adverse effect on the RMB amount we would receive. Conversely, if we decide to convert our RMB into U.S.
dollars for other business purposes, appreciation of the U.S. dollar against the RMB would have a negative effect on the U.S.
dollar amount we would receive. Reclassification Certain
reclassifications have been made to the 2016 unaudited condensed consolidated financial statements to confirm to the 2017 unaudited
condensed consolidation financial statement presentation. These reclassifications had no effect on net income or cash flows as
previously reported. Recent
Accounting Pronouncements In
February 2016, the FASB issued ASU 2016-02, “ Leases (Topic 842)” Leases (Topic 840)” In
March 2016, the FASB issued ASU 2016-09, “ Compensation - Stock Compensation (Topic 718): Improvements to Employee Share-Based
Payment Accounting”, In
April 2016, the FASB issued ASU No. 2016-10, “ Revenue from Contracts with Customers (Topic 606): Identifying Performance
Obligations and Licensing” (a) (b) In
May 2016, the FASB issued ASU 2016-12, “ Revenue from Contracts with Customers (Topic 606): Narrow-Scope Improvements
and Practical Expedients”, In
August 2016, the FASB issued ASU 2016-15, “ Statement of Cash Flows (Topic 230): Classification of Certain Cash Receipts
and Cash Payments (a consensus of the Emerging Issues Task Force)”, In
October 2016, the FASB issued ASU No. 2016-17, “ Consolidation (Topic 810): Interests held through related parties that
are under common control In
November 2016, the FASB issued ASU No. 2016-18, “ Statement of Cash Flows (Topic 230): Restricted Cash” In
January 2017, the FASB issued ASU No. 2017-04 “ Intangibles - Goodwill and Other (Topic 350): Simplifying the Test for
Goodwill Impairment. In
January 2017, the FASB issued ASU No. 2017-01 “ Business Combinations (Topic 805): Clarifying the Definition of a Business In
May 2017, the FASB issued ASU No. 2017-09 “ Compensation – Stock Compensation (Topic 718): Scope of Modification
Accounting</t>
  </si>
  <si>
    <t>Investments, Debt and Equity Securities [Abstract]</t>
  </si>
  <si>
    <t xml:space="preserve">Note
3 – Short-term investments On
November 7 and December 16, 2016, to increase return of the Company’s excess cash held in banks, the Company entered into
two short-term entrusted financial management contracts (the “Contracts”) with Shandong Wenye Investment Co., Ltd.
(“Wenye”). The contracts provide that the Company will entrust RMB 50 million (or $7,377,434) and RMB 7 million (or
$1,032,841), respectively, to Wenye to make investments in principal guaranteed short-term wealth products for the Company. Balance
of the short-term investments was $8,274,306 as of December 31, 2016. The term of both contracts is for six months and upon expiration
in May and June of 2017, Wenye returned to the Company the entrusted principals with accumulated investment return of RMB 1,492,191
(or $217,041). In
May 2017, the Company entered into an agreement with Jiangxi Bank to purchase a principal-guaranteed wealth management product.
Principal of the wealth management product is RMB 50 million (or $7,377,434) and term of the product is for 68 days from May 3
to July 10, 2017 with expected annualized rate of return of 3.60%. Balance of the short-term investment was $7,420,365 as of June
30, 2017. Upon expiration, Jiangxi Bank returned to the Company the investment principal with accumulated investment return of
RMB 335,342 (or $49,479) on July 11, 2017. Management
determines appropriate classification of its investments at the time of purchase and reevaluates the classification at each balance
sheet date. The short-term investments have been classified and accounted for as available-for-sale, and carried at fair value
as of June 30, 2017, with unrealized gains and losses, net of taxes, reported as a component of accumulated other comprehensive
income (loss) in shareholders’ equity. </t>
  </si>
  <si>
    <t>Receivables [Abstract]</t>
  </si>
  <si>
    <t>Note
4 – Accounts receivable As
of June 30, 2017 and December 31, 2016, the Company has service fee receivable balance of $360,799 and $281,038, respectively,
from ChinaPnR. ChinaPnR
is a licensed third party online payment service, who assists us in the disbursement and repayment of loans facilitated through
our online platform as well as deducts and remits service fees to us. ChinaPnR usually remits our service fee to our bank account
on the next day. The receivable balance from ChinaPnR is due to the timing difference at end of the periods. All service
fee receivable are considered fully collectible and no allowance is deemed necessary</t>
  </si>
  <si>
    <t>Short-term Loans Receivable</t>
  </si>
  <si>
    <t>Note
5 – Short-term loans receivable In
June 2017, the Company launched entrusted loan service through a licensed loan provider to small and medium-sized enterprises
(“SME”) and individual borrowers in China. The Company has engaged Qingdao Weichuang Private Capital Management
Co., Ltd. (“Qingdao Weichuang”) as the trustee at launch of the service. On June 30, 2017, the Company entered into
a series of entrusted loan contracts, pursuant to which the Company, as the trustor and provider of the funds, entrusted the trustee
to grant entrusted loans in the aggregate principal amount of $7,377,434 (RMB 50 million) to five SME customers. This is
our first series of transactions in which the Company, through licensed trustee, are lending funds directly to borrowers. The
loans are short-term loans between three and six months with interest payable on a monthly basis. Interest rates charged are based
on negotiation with borrowers, taking into consideration of factors such as term of the loan, the industry in which the borrower
conducts its business, its credit history, financial condition, operating results and cash flows etc. In
connection with execution of the entrusted loan contracts, we also entered into entrusted loan guarantee contracts with financing
guarantors, pursuant to which the guarantors have agreed to guarantee the obligations under the entrusted loan contracts. The
Company pays a processing fee equal to 1.5‰ of the aggregate loan amount to Qingdao Weichuang for facilitating the entrusted
loans. The sister of Mr. Bodang Liu, our chief executive officer and chairman, owns 48.41% of the outstanding equity interests
in Qingdao Weichuang.</t>
  </si>
  <si>
    <t>Prepayments Abstract</t>
  </si>
  <si>
    <t>Note
6 – Prepayments The
following is a summary of prepayments as of June 30, 2017 and December 31, 2016:
June
30, December
31,
2017 2016
Prepaid
service fee $ 572,650 $ 2,071,013
Prepayment for rent 55,866 —
Down payment for fixed
asset 257,377 7,200
Others 18,583 713
Prepayments $ 904,476 $ 2,078,926 We
pay a service fee to third-party service providers based on the amount of loans the service providers refer to us. In order to
negate the impact of regulation limitation on online P2P platform’s off-line sales activities, in April 2016, the Company
entered into a cooperation agreement with Shanghai Nami Financial Consulting Co., Ltd (“Nami”), pursuant to which
Nami will refer potential investors to us, and in turn we will pay Nami a service fee based on the amount of loans extended by
the investors it refers to us. As of June 30, 2017, balance of prepaid service fee was $572,650, with $571,175 paid to Nami and
$1,475 to another service provider. Prepayment
for rent amounted to $55,866 as of June 30, 2017 for offices in Beijing and Shanghai. The Company made down payment of $257,377
and $7,200 as of June 30, 2017 and December 31, 2016, respectively, for acquisition of fixed assets.</t>
  </si>
  <si>
    <t>Deposit For Business Acquisition</t>
  </si>
  <si>
    <t>Note
7 – Deposit for business acquisition In
June 2017, the Company entered into a share transfer framework agreement (the “Agreement”) with Shenzhen TouZhiJia
Financial Information Service Co., Ltd. (“Shenzhen TouZhiJia Financial”) and certain shareholders of Shenzhen TouZhiJia
Financial (the “Shareholders”), pursuant to which the Company will acquire a 4.45% equity interest in Shenzhen TouZhiJia
Financial from the Shareholders for an aggregate purchase price of RMB 19,100,008 (or $2,818,181). Fifty percent of the purchase
price or $1,409,091 was paid in cash as a deposit by the Company in accordance with the Agreement and balance of the purchase
price is payable upon the closing of the transaction, which we expect will be consummated within 90 days after execution of the
Agreement. In the event the transaction does not close, the deposit made to the Shareholders shall be promptly returned to the
Company.</t>
  </si>
  <si>
    <t>Note
8 – Other receivables The
following is a summary of other receivables as of June 30, 2017 and December 31, 2016:
June
30, December
31,
2017 2016
Security
deposit $ 244,012 $ 106,489
Advances and loans 529,443 686,360
Proceeds
from issuance of convertible notes 3,007,346 —
Other
receivable and deposit $ 3,780,801 $ 792,849 Security
deposit represents various deposits made to vendors for lease, renovation and other services. Advances
and loans are amounts advanced or lent without interest to employees and vendors for out-of-pocket expenses and business transactions. Proceeds
from issuance of convertible notes represent the remaining amount as of June 30, 2017 in the escrow account maintained by Shandong
Keyu Law Firm for the issuance of the three-year convertible notes, which was closed on June 30, 2017 (See Note 12 – Convertible
notes payable). We received the funds subsequently on July 10, 2017.</t>
  </si>
  <si>
    <t>Property and equipment, net</t>
  </si>
  <si>
    <t>Property, Plant and Equipment [Abstract]</t>
  </si>
  <si>
    <t>Note
9 – Property and equipment, net The
following is a summary of property and equipment as of June 30, 2017 and December 31, 2016:
June
30, December
31,
2017 2016
Office
furniture $ 107,557 $ 41,855
Electronic equipment 260,409 310,769
Automobile 240,504 —
Leasehold
improvement 403,813 387,298
Subtotal 1,012,284 739,922
Less:
accumulated depreciation (545,805 ) (460,514 )
Property
and equipment, net $ 466,479 $ 279,408 Depreciation
expense for the six months ended June 30, 2017 and 2016 were $76,458 and $65,547, respectively. We paid $250,479 and $117,438
for fixed asset acquisition and leasehold improvement during the first half of 2017 and 2016, respectively. There
were no events or changes in circumstances that necessitated a review of impairment of long-lived assets as of June 30, 2017.</t>
  </si>
  <si>
    <t>Payables and Accruals [Abstract]</t>
  </si>
  <si>
    <t xml:space="preserve">Note
10 – Taxes payable The
following is a summary of taxes payable as of June 30, 2017 and December 31, 2016:
June
30, December
31,
2017 2016
Value-added
tax $ 167,342 $ 194,178
Corporate income tax 2,154,501 996,274
Withholding tax 9,963 27,505
Business
&amp; related taxes etc. 57,432 67,203
Taxes
payable $ 2,389,238 $ 1,285,160 </t>
  </si>
  <si>
    <t>Liabilities from risk reserve fund guarantee</t>
  </si>
  <si>
    <t>Liabilities From Risk Reserve Fund Guarantee</t>
  </si>
  <si>
    <t>Note
11 – Liabilities from risk reserve fund guarantee To
minimize default risk, we offer a private loan risk reserve fund which is 2-5% of the credit extended to the third-party guarantors
or borrowers who do not have a guarantor, though a risk reserve fund is not a regulatory requirement. Prior to an application
for credit being made on our platform, borrower (or if a guarantor is needed for the borrower, the guarantor) is required to provide
an amount equal to 2-5% of the amount being loaned, which shall be deposited directly into the risk reserve account. Under our
risk reserve fund arrangement, the risk reserve fund will be refunded to the borrowers (or guarantors) if the loan is paid in
full at maturity. The private loan risk reserve is deposited directly into a bank account owned by the company and refunded directly
from such bank account. The Company is not restricted to use any of these loan risk reserve fund if needed. If
a loan is delinquent for a certain period of time, usually within 3 business days, we will withdraw a sum, equal to the overdue
principal and interest, from the risk reserve fund to repay the investor (up to the total amount of reserve funds maintained with
us by the guarantor or the borrower who does not have a guarantor). No such payments were made from the risk reserve fund during
the six months June 30, 2017 and 2016. As
of June 30, 2017 and December 31, 2016, the balance of the risk reserve fund amounted to $10,078,847 and $7,297,123, respectively.</t>
  </si>
  <si>
    <t>Convertible Notes Payable</t>
  </si>
  <si>
    <t>Note
12 – Convertible notes payable On
June 30, 2017, the Company entered into a securities purchase agreement (the “Purchase Agreement”) with certain investors
(the “Investors”), pursuant to which we issued and sold senior convertible promissory notes in the aggregate principal
amount of $13,189,164 (RMB 90,357,317) (the “Notes”), convertible into shares of the Company’s common stock
(the “Common Stock”) following June 30, 2018 at a conversion price of $2.00 per share (the “Conversion Price”)
in a private placement (the “Private Placement”). The Notes mature on June 30, 2020 and accrue interest at a rate
of 6%, 7% and 8% per annum for each of the first, second and third year, respectively, with such interest payable annually. In
event of a conversion of the Notes, the Investors have agreed to a one year lock-up period with respect to the shares of Common
Stock issuable upon conversion of the Notes commencing on the applicable conversion date of the Notes. Following
the first anniversary of the issuance date of Notes, if the closing price of the Common Stock is equal to or greater than 130%
of the Conversion Price for 20 business days within a 30 consecutive business day period, the principal and accrued interest under
the Notes may be repaid at the option of the Company without penalty or premium. Following the second anniversary of the issuance
date of the Notes, if the closing price of the Common Stock is less than 70% of the Conversion Price for 20 business days within
a 30 consecutive business day period, and (i) the Company has an effective current registration statement and (ii) the average
trading volume of the Common Stock for such prior 30 consecutive business days is at least 10,000 shares, then the Investors may
redeem and declare due any or all of the Notes. If this right of redemption is exercised, the interest rate shall be reduced to
3% per annum. The Notes contain various events of default provisions which if breached, may result in the acceleration of all
obligations under the Notes. The
Notes are secured by a pledge of shares of the Common Stock pursuant to a stock pledge agreement (the “Stock Pledge Agreement”)
between Avis Genesis Inc., a majority shareholder of the Company, and the Investors on the basis of one share of Common Stock
per $1 loaned under the Note. Other than the shares pledged pursuant to the Stock Pledge Agreement, there is no recourse against
the Company upon a default of the Notes. Since
the fair value of the common stock into which the above-mentioned note is converted at the date of the Purchase Agreement is same
as the conversion price and the average stated interest rate is in line with the market rate, the Company concludes that there
is no beneficial conversion feature associated with the Notes.</t>
  </si>
  <si>
    <t>Income taxes</t>
  </si>
  <si>
    <t>Income Tax Disclosure [Abstract]</t>
  </si>
  <si>
    <t xml:space="preserve">Note
13 – Income taxes The
Company accounts for income taxes in accordance with ASC 740: Income Taxes, which requires that the Company recognizes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United
States Sino
Fortune is subject to the U.S. Tax law at tax rate of 34%. No provision for the U.S. federal income taxes has been made as the
Company had no U.S. taxable income for the periods presented, and its earnings are permanently invested in PRC. BVI Benefactum
Alliance is a holding company incorporated under the laws of British Virgin Islands (“BVI”) and under the current
laws of BVI, it is not subject to income tax. Hong
Kong Benefactum
Alliance incorporated Benefactum Sino in Hong Kong SAR, which is subject to Hong Kong profit tax. The applicable statutory tax
rate is 16.5%. No provision for Hong Kong income taxes has been made as Benefactum Sino had no taxable income for the periods
presented. China Benefactum
Shenzhen and Benefactum Beijing were incorporated in PRC and are subject to income taxes on income arising in or derived from
the PRC in which they are domiciled. The applicable statutory tax is 25%. The
provision for income taxes consists of the following for the three and six months ended June 30, 2017 and 2016:
Three
Months Ended June 30, Six
Months Ended June 30,
Current: 2017 2016 2017 2016
United States $ — $ — $ — $ —
Hong Kong — — — —
China 874,377 — 1,516,105 121,489
Total
current provision $ 874,377 $ — $ 1,516,105 $ 121,489 Benefactum
Shenzhen had no taxable income for the periods presented, while significant components of income tax provision for Benefactum
Beijing were as follows for the three and six months ended June 30, 2017 and 2016:
Three
Months Ended June 30, Six
Months Ended June 30,
2017 2016 2017 2016
Income
before provision for income taxes $ 3,767,128 $ (414,710 ) $ 6,402,144 $ 1,172,479
PRC statutory rate
of 25% $ 941,782 $ — $ 1,600,536 $ 293,120
Non-deductible expense
and adj. per PRC tax code (67,405 ) — (84,431 ) 125,526
Net
loss carry forward — — — (297,156 )
Income
tax provision $ 874,377 $ — $ 1,516,105 $ 121,489
Three
Months Ended June 30, Six
Months Ended June 30,
2017 2016 2017 2016
Deferred:
United States $ — $ — $ — $ —
Hong Kong — — — —
China — — — —
Total
deferred provision $ — $ — $ — $ — </t>
  </si>
  <si>
    <t>Note
14 – Stockholders’ equity In
June 2017, the Board of Directors approved a reverse stock split of the Company’s issued and outstanding shares of common
stock at a ratio of 1-for-5. The reverse stock split was effected by the Company filing a Certificate of Change with the Secretary
of State of the State of Nevada on June 20, 2017. The issued and outstanding number of shares has been retroactively restated
to reflect this reverse stock split.</t>
  </si>
  <si>
    <t>Subsequent event</t>
  </si>
  <si>
    <t>Subsequent Events [Abstract]</t>
  </si>
  <si>
    <t>Note
15 – Subsequent event On
July 6, 10 and 20, 2017, the Company, as the trustor and provider of funds to the trustee, entered into various entrusted loan
contracts with Qingdao Weichuang, as trustee and direct lender to the borrowers, to grant entrusted loans in the aggregate principal
amount of $19,181,329 (RMB 130 million) to thirteen SME borrowers. The entrusted loans are short-term loans between three
and six months with interest payable on a monthly basis. Each of the loans are guaranteed by financing guarantors and the Company
pays a processing fee equal to 1.5‰ of the aggregate loan amount to Qingdao Weichuang for issuing the entrusted loans. For
purpose of preparing these unaudited condensed consolidated financial statements, the Company considered events through August
14, 2017, which is the date the consolidated financial statements were available for issuance. Except for those disclosed above,
there were no material subsequent events that required recognition or additional disclosure in these consolidated financial statements.</t>
  </si>
  <si>
    <t>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accounting principles
generally accepted in the United States (“U.S. GAAP” or the “Standard”). In the opinion of management,
all adjustments (consisting only of normal recurring adjustments) necessary for the fair presentation of the financial information
for the interim periods reported have been made. Interim results are not necessarily indicative of results of a full year. These
unaudited condensed consolidated financial statements should be read in conjunction with the audited consolidated financial statements
and related notes included in our annual report on Form 10-K for the fiscal year ended December 31, 2016, filed with the Securities
and Exchange Commission on April 13, 2017. The
unaudited condensed consolidated financial statements include the accounts of Sino Fortune, Benefactum Alliance, including its
wholly owned subsidiaries Benefactum Sino and WFOE, and its variable interest entity Benefactum Beijing. All inter-company balances
and transactions have been eliminated in consolidation.</t>
  </si>
  <si>
    <t>Use of Estimates</t>
  </si>
  <si>
    <t>Use
of Estimates Preparation
of financial statements in conformity with U.S. GAAP requires management to make estimates and assumptions that affect the reported
amount of assets and liabilities and disclosure of contingent assets and liabilities at the date of the unaudited condensed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allowance for doubtful accounts, deferred revenues and deferred income tax. Actual results
could differ from those estimates.</t>
  </si>
  <si>
    <t>Cash and Cash Equivalents</t>
  </si>
  <si>
    <t>Cash
and Cash Equivalents Cash
and cash equivalents include cash on hand and highly liquid investments with maturities of three months or less when purchased.
The Company has no cash equivalents as of June 30, 2017 and December 31, 2016, respectively.</t>
  </si>
  <si>
    <t>Investments</t>
  </si>
  <si>
    <t>Investments Investments
other than highly liquid ones are classified and accounted for as available-for-sale. Management determines the appropriate classification
of its investments at the time of purchase and reevaluates the classifications at each balance sheet date. The Company classifies
its investments as either short-term or long-term based on each instrument’s underlying contractual maturity date, the nature
of the investment and its availability for use in current operations. The Company’s investments are carried at fair value,
with unrealized gains and losses, net of taxes, reported as a component of accumulated other comprehensive income in shareholders’
equity, with the exception of unrealized losses believed to be other-than-temporary, which are reported in earnings in the current
period. When we sell an investment, the cost is based on the specific identification method.</t>
  </si>
  <si>
    <t>Prepayments Prepayments
consist of amounts paid in advance to contractors and vendors for goods and services.</t>
  </si>
  <si>
    <t>Property and Equipment</t>
  </si>
  <si>
    <t>Property
and Equipment Property
and equipment are recorded at cost. Depreciation is computed using the straight-line method, over the estimated useful lives of
these assets. Estimated useful lives of the assets are as follows:
Office
furniture 3
years
Electronic
equipment 5
years
Automobile 5
years
Leasehold
improvement 1
to 3 years Maintenance
and repairs are charged directly to expenses as incurred. Major additions and betterment to property and equipment are capitalized
and depreciated over the remaining useful life of the assets.</t>
  </si>
  <si>
    <t>Long-Lived Assets</t>
  </si>
  <si>
    <t>Long-Lived
Assets Certain
assets such as property, plant and equipment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t>
  </si>
  <si>
    <t>Fair Value of Financial Instruments</t>
  </si>
  <si>
    <t xml:space="preserve">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management’s assumptions based on the best available information. The
Company considers the carrying amount of cash, accounts receivable, other receivables, accounts payable, accrued liabilities,
other payables and taxes payable approximate their fair values because of the short period of time between the origination of
such instruments and their expected realization and their current market rate of interest. The
Company used Level 3 inputs for its valuation methodology for the short-term investment in determining the fair value. The following
tables include a roll-forward of short-term investments classified within Levels 1, 2 and 3:
Level
1 Level
2 Level
3
Total
short-term investments at December 31, 2016 $ — $ — $ 8,274,306
Deductions (8,274,306 )
Additions — — 7,420,365
Total
short-term investments at June 30, 2017 $ — $ — $ 7,420,365 </t>
  </si>
  <si>
    <t>Revenue Recognition</t>
  </si>
  <si>
    <t>Revenue
Recognition Revenues
are primarily composed of fees collected from services provided with facilitating loan originations and services provided with
assisting in loan repayment process through our online platform. The
Company recognizes revenues under ASC 605 when the following four revenue recognition criteria are met for each revenue type:
(i) persuasive evidence of an arrangement exists, (ii) delivery has occurred or services have been rendered, (iii) the selling
price is fixed or determinable, and (iv) collectability is reasonably assured. Loan
facilitation service is rendered when a loan is successfully matched between the lenders and the borrowers; and when a loan is
originated. The origination of a loan takes place when the funds provided by the investor are transferred to the borrower. Revenue
is recognized when loan facilitation service is rendered and fee is collected from borrower upon the closing of the loan. The
aforementioned fee is an agreed upon percentage of the total principal which varies based on the terms of the loan. The borrower
has to agree upfront to such service fee and such service fee is not refundable. Towards
the end of each loan term, the Company also provide repayment service to ensure loan repayment process is handled smoothly through
our online platform and to assist in release of liens or collaterals if applicable. The Company charges a separate fee for loan
repayment service. Loan repayment service is rendered when a loan matures and borrower repays the principal and interest through
our online platform. Revenue is recognized when repayment service is rendered and collection of service fee from borrowers is
assured. The repayment service fee is based on an agreed upon percentage on the borrowing times the duration of a loan and is
not refundable.</t>
  </si>
  <si>
    <t>Income Taxes</t>
  </si>
  <si>
    <t>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June 30, 2017 and December 31, 2016.</t>
  </si>
  <si>
    <t>Foreign Currency Translation</t>
  </si>
  <si>
    <t>Foreign
Currency Translation Benefactum
Beijing maintains its accounting records in Renminbi (“RMB”), which is the primary currency of the economic environment
in which its operations are conducted. The Company’s principal country of operations is the PRC. The financial position
and results of its operations are determined using RMB, the local currency, as its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historical rate of exchange.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hareholders’
equity as “Accumulated Other Comprehensive Income (Loss)”. Translation
gains and losses that arise from exchange rate fluctuations on transactions denominated in a currency other than the functional
currency are included in the results of operations as incurred. Gains and losses from foreign currency transactions are included
in the results of operations. No material transaction gains or losses were recognized for the six months ended June 30, 2017 and
2016. The
value of RMB against U.S. dollar and other currencies may fluctuate and is affected by, among other things, changes in the PRC’s
political and economic conditions. Any significant revaluation of RMB may materially affect the Company’s financial condition
in terms of financial reporting in U.S. dollars. The following table outlines the currency exchange rates that were used in creating
the condensed consolidated financial statements in this report:
As
of June 30, 2017 As
of December 31, 2016
Balance
sheet items, except for equity accounts US$1 = RMB 6.7774 US$1
= RMB 6.9448
Six
Months Ended June 30,
2017 2016
Items
in the statements of income and cash flows US$1
= RMB 6.8752 US$1 = RMB 6.5624</t>
  </si>
  <si>
    <t>Comprehensive Income (Loss)</t>
  </si>
  <si>
    <t>Comprehensive
Income (Loss) Comprehensive
income (loss) consists of two components, net income (loss) and other comprehensive income (loss). The foreign currency translation
gain or loss resulting from translation of the financial statements expressed in RMB to USD and unrealized gain or loss from available-for-sale
investment are reported in other comprehensive income (loss) in the condensed consolidated statements of income and other comprehensive
income (loss) and the condensed consolidated statements of shareholders’ equity.</t>
  </si>
  <si>
    <t>Earnings per Share ("EPS")</t>
  </si>
  <si>
    <t xml:space="preserve">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
  </si>
  <si>
    <t>Risks and Uncertainties</t>
  </si>
  <si>
    <t xml:space="preserve">Risks
and Uncertainties Default
risk Investments
in loans on our online marketplace involve inherent risks as the return of the principal on a loan investment made through our
platform is not guaranteed. Although we are not liable for default loss, we aim to limit investor losses due to borrower defaults
to within an industry acceptable range through various preventive measures we have taken or will take. Our ability to attract
borrowers and investors to, and build trust in, our marketplace is significantly dependent on our ability to effectively evaluate
a borrower’s credit profile and maintain low default rates. To conduct this evaluation, we have employed a series of review
and assessment procedures. Default
risk is controlled by the application of credit approvals, limits and monitoring procedures. The Company manages default risk
through in-house research and analysis of the Chinese economy and the underlying obligors and transaction structures. To minimize
default risk, we offer a risk reserve fund which is 2-5% of the credit extended to the third-party guarantors or borrowers who
do not have a guarantor (See Note 11 – Liabilities from risk reserve fund guarantee). The
Company identifies default risk collectively based on industry, geography and customer type. This information is monitored regularly
by management. In
measuring the default risk of extending loans to corporate borrowers, the Company mainly reflects the “probability of default”
by the borrower on its contractual obligations and considers the current financial position of the borrowers and the exposures
to the borrowers and its likely future development. The Company uses standard approval procedures to manage default risk for their
loans. Political
and economic risk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and remittance abroad, and rates and methods
of taxation, among other things. Foreign
currency risk The
value of RMB against the U.S. dollar and other currencies may fluctuate and is affected by, among other things, changes in political
and economic conditions and the foreign exchange policy adopted by the PRC government. It is difficult to predict how market forces
or PRC or U.S. government policy may impact the exchange rate between the RMB and the U.S. dollar in the future. There remains
significant international pressure on the PRC government to adopt a more flexible currency policy, which could result in greater
fluctuation of the RMB against the U.S. dollar. We are a holding company and we rely on dividends paid by our operating subsidiaries
in China for our cash needs. Any significant revaluation of the RMB may materially and adversely affect our liquidity and cash
flows. To the extent that we need to convert U.S. dollars into RMB for our operations, appreciation of the RMB against the U.S.
dollar would have an adverse effect on the RMB amount we would receive. Conversely, if we decide to convert our RMB into U.S.
dollars for other business purposes, appreciation of the U.S. dollar against the RMB would have a negative effect on the U.S.
dollar amount we would receive. </t>
  </si>
  <si>
    <t>Reclassification</t>
  </si>
  <si>
    <t>Reclassification Certain
reclassifications have been made to the 2016 unaudited condensed consolidated financial statements to confirm to the 2017 unaudited
condensed consolidation financial statement presentation. These reclassifications had no effect on net income or cash flows as
previously reported.</t>
  </si>
  <si>
    <t>Recent Accounting Pronouncements</t>
  </si>
  <si>
    <t>Recent
Accounting Pronouncements In
February 2016, the FASB issued ASU 2016-02, “ Leases (Topic 842)” Leases (Topic 840)” In
March 2016, the FASB issued ASU 2016-09, “ Compensation - Stock Compensation (Topic 718): Improvements to Employee Share-Based
Payment Accounting”, In
April 2016, the FASB issued ASU No. 2016-10, “ Revenue from Contracts with Customers (Topic 606): Identifying Performance
Obligations and Licensing” (a) (b) In
May 2016, the FASB issued ASU 2016-12, “ Revenue from Contracts with Customers (Topic 606): Narrow-Scope Improvements
and Practical Expedients”, In
August 2016, the FASB issued ASU 2016-15, “ Statement of Cash Flows (Topic 230): Classification of Certain Cash Receipts
and Cash Payments (a consensus of the Emerging Issues Task Force)”, In
October 2016, the FASB issued ASU No. 2016-17, “ Consolidation (Topic 810): Interests held through related parties that
are under common control In
November 2016, the FASB issued ASU No. 2016-18, “ Statement of Cash Flows (Topic 230): Restricted Cash” In
January 2017, the FASB issued ASU No. 2017-04 “ Intangibles - Goodwill and Other (Topic 350): Simplifying the Test for
Goodwill Impairment. In
January 2017, the FASB issued ASU No. 2017-01 “ Business Combinations (Topic 805): Clarifying the Definition of a Business In
May 2017, the FASB issued ASU No. 2017-09 “ Compensation – Stock Compensation (Topic 718): Scope of Modification
Accounting</t>
  </si>
  <si>
    <t>Summary of significant accounting policies (Tables)</t>
  </si>
  <si>
    <t>Schedule of estimated useful lives of the assets</t>
  </si>
  <si>
    <t>Estimated
useful lives of the assets are as follows:
Office
furniture 3
years
Electronic
equipment 5
years
Automobile 5
years
Leasehold
improvement 1
to 3 years</t>
  </si>
  <si>
    <t>Schedule of short term investments</t>
  </si>
  <si>
    <t xml:space="preserve">The
following tables include a roll-forward of short-term investments classified within Levels 1, 2 and 3:
Level
1 Level
2 Level
3
Total
short-term investments at December 31, 2016 $ — $ — $ 8,274,306
Deductions (8,274,306 )
Additions — — 7,420,365
Total
short-term investments at June 30, 2017 $ — $ — $ 7,420,365 </t>
  </si>
  <si>
    <t>Schedule of foreign exchange contracts</t>
  </si>
  <si>
    <t>The
following table outlines the currency exchange rates that were used in creating the condensed consolidated financial statements
in this report:
As
of June 30, 2017 As
of December 31, 2016
Balance
sheet items, except for equity accounts US$1 = RMB 6.7774 US$1
= RMB 6.9448
Six
Months Ended June 30,
2017 2016
Items
in the statements of income and cash flows US$1
= RMB 6.8752 US$1 = RMB 6.5624</t>
  </si>
  <si>
    <t>Prepayments (Tables)</t>
  </si>
  <si>
    <t>Prepayments Tables</t>
  </si>
  <si>
    <t>Schedule of prepayments</t>
  </si>
  <si>
    <t xml:space="preserve">The
following is a summary of prepayments as of June 30, 2017 and December 31, 2016:
June
30, December
31,
2017 2016
Prepaid
service fee $ 572,650 $ 2,071,013
Prepayment for rent 55,866 —
Down payment for fixed
asset 257,377 7,200
Others 18,583 713
Prepayments $ 904,476 $ 2,078,926 </t>
  </si>
  <si>
    <t>Other receivables (Tables)</t>
  </si>
  <si>
    <t>Schedule of other receivables</t>
  </si>
  <si>
    <t xml:space="preserve">The
following is a summary of other receivables as of June 30, 2017 and December 31, 2016:
June
30, December
31,
2017 2016
Security
deposit $ 244,012 $ 106,489
Advances and loans 529,443 686,360
Proceeds
from issuance of convertible notes 3,007,346 —
Other
receivable and deposit $ 3,780,801 $ 792,849 </t>
  </si>
  <si>
    <t>Property and equipment, net (Tables)</t>
  </si>
  <si>
    <t>Schedule of property and equipment</t>
  </si>
  <si>
    <t xml:space="preserve">The
following is a summary of property and equipment as of June 30, 2017 and December 31, 2016:
June
30, December
31,
2017 2016
Office
furniture $ 107,557 $ 41,855
Electronic equipment 260,409 310,769
Automobile 240,504 —
Leasehold
improvement 403,813 387,298
Subtotal 1,012,284 739,922
Less:
accumulated depreciation (545,805 ) (460,514 )
Property
and equipment, net $ 466,479 $ 279,408 </t>
  </si>
  <si>
    <t>Taxes payable (Tables)</t>
  </si>
  <si>
    <t>Schedule of taxes payable</t>
  </si>
  <si>
    <t xml:space="preserve">The
following is a summary of taxes payable as of June 30, 2017 and December 31, 2016:
June
30, December
31,
2017 2016
Value-added
tax $ 167,342 $ 194,178
Corporate income tax 2,154,501 996,274
Withholding tax 9,963 27,505
Business
&amp; related taxes etc. 57,432 67,203
Taxes
payable $ 2,389,238 $ 1,285,160 </t>
  </si>
  <si>
    <t>Income taxes (Tables)</t>
  </si>
  <si>
    <t>Schedule of provision for income taxes</t>
  </si>
  <si>
    <t xml:space="preserve">The
provision for income taxes consists of the following for the three and six months ended June 30, 2017 and 2016:
Three
Months Ended June 30, Six
Months Ended June 30,
Current: 2017 2016 2017 2016
United States $ — $ — $ — $ —
Hong Kong — — — —
China 874,377 — 1,516,105 121,489
Total
current provision $ 874,377 $ — $ 1,516,105 $ 121,489 </t>
  </si>
  <si>
    <t>Schedule of income tax provision</t>
  </si>
  <si>
    <t xml:space="preserve">Benefactum
Shenzhen had no taxable income for the periods presented, while significant components of income tax provision for Benefactum
Beijing were as follows for the three and six months ended June 30, 2017 and 2016:
Three
Months Ended June 30, Six
Months Ended June 30,
2017 2016 2017 2016
Income
before provision for income taxes $ 3,767,128 $ (414,710 ) $ 6,402,144 $ 1,172,479
PRC statutory rate
of 25% $ 941,782 $ — $ 1,600,536 $ 293,120
Non-deductible expense
and adj. per PRC tax code (67,405 ) — (84,431 ) 125,526
Net
loss carry forward — — — (297,156 )
Income
tax provision $ 874,377 $ — $ 1,516,105 $ 121,489
Three
Months Ended June 30, Six
Months Ended June 30,
2017 2016 2017 2016
Deferred:
United States $ — $ — $ — $ —
Hong Kong — — — —
China — — — —
Total
deferred provision $ — $ — $ — $ — </t>
  </si>
  <si>
    <t>Organization and description of business (Details Narrative) - CNY (¥)</t>
  </si>
  <si>
    <t>May 13, 2016</t>
  </si>
  <si>
    <t>Sep. 29, 2016</t>
  </si>
  <si>
    <t>Apr. 21, 2016</t>
  </si>
  <si>
    <t>Sep. 10, 2013</t>
  </si>
  <si>
    <t>Reverse stock split</t>
  </si>
  <si>
    <t>1-for-5</t>
  </si>
  <si>
    <t>Common stock, shares outstanding</t>
  </si>
  <si>
    <t>Benefactum Alliance (Shenzhen) Investment Consulting Company Limited [Member] | RMB</t>
  </si>
  <si>
    <t>Registered capital</t>
  </si>
  <si>
    <t>Benefactum Alliance Business Consultant (Beijing) Co., Ltd [Member] | RMB</t>
  </si>
  <si>
    <t>Share Exchange Agreement [Member] | Benefactum Alliance Holdings Company Limited [Member]</t>
  </si>
  <si>
    <t>Percentage of ownership</t>
  </si>
  <si>
    <t>98.41%</t>
  </si>
  <si>
    <t>Share Exchange Agreement [Member] | Benefactum Alliance Holdings Company Limited [Member] | Restricted Common Stock [Member]</t>
  </si>
  <si>
    <t>Number of shares issued upon acquisition</t>
  </si>
  <si>
    <t>Summary of significant accounting policies (Details)</t>
  </si>
  <si>
    <t>Office Furniture [Member]</t>
  </si>
  <si>
    <t>Estimated useful lives</t>
  </si>
  <si>
    <t>3 years</t>
  </si>
  <si>
    <t>Electronic Equipment [Member]</t>
  </si>
  <si>
    <t>5 years</t>
  </si>
  <si>
    <t>Leasehold Improvement [Member]</t>
  </si>
  <si>
    <t>1 to 3 years</t>
  </si>
  <si>
    <t>Automobiles [Member]</t>
  </si>
  <si>
    <t>Summary of significant accounting policies (Details 1)</t>
  </si>
  <si>
    <t>Jun. 30, 2017USD ($)</t>
  </si>
  <si>
    <t>Level 1 [Member]</t>
  </si>
  <si>
    <t>Fair Value, Assets Measured on Recurring Basis, Unobservable Input Reconciliation, Calculation [Roll Forward]</t>
  </si>
  <si>
    <t>Short term investment at beginning</t>
  </si>
  <si>
    <t>Deductions</t>
  </si>
  <si>
    <t>Addition</t>
  </si>
  <si>
    <t>Level 2 [Member]</t>
  </si>
  <si>
    <t>Level 3 [Member]</t>
  </si>
  <si>
    <t>Short term investment at ending</t>
  </si>
  <si>
    <t>Summary of significant accounting policies (Details 2) - RMB</t>
  </si>
  <si>
    <t>Statements of Income and Cash Flows Items [Member]</t>
  </si>
  <si>
    <t>Foreign Currency Exchange Rate</t>
  </si>
  <si>
    <t>Balance Sheet Items [Member]</t>
  </si>
  <si>
    <t>Summary of significant accounting policies (Details Narrative)</t>
  </si>
  <si>
    <t>Minimum [Member]</t>
  </si>
  <si>
    <t>Private loan risk reserve percentage</t>
  </si>
  <si>
    <t>2.00%</t>
  </si>
  <si>
    <t>Maximum [Member]</t>
  </si>
  <si>
    <t>5.00%</t>
  </si>
  <si>
    <t>Short-term investments (Details Narrative)</t>
  </si>
  <si>
    <t>1 Months Ended</t>
  </si>
  <si>
    <t>May 31, 2017USD ($)</t>
  </si>
  <si>
    <t>Jul. 11, 2017USD ($)</t>
  </si>
  <si>
    <t>Jul. 11, 2017CNY (¥)</t>
  </si>
  <si>
    <t>Jun. 30, 2017CNY (¥)</t>
  </si>
  <si>
    <t>May 31, 2017CNY (¥)</t>
  </si>
  <si>
    <t>Dec. 31, 2016USD ($)</t>
  </si>
  <si>
    <t>Dec. 16, 2016USD ($)Number</t>
  </si>
  <si>
    <t>Dec. 16, 2016CNY (¥)Number</t>
  </si>
  <si>
    <t>Nov. 07, 2016USD ($)</t>
  </si>
  <si>
    <t>Nov. 07, 2016CNY (¥)</t>
  </si>
  <si>
    <t>Shandong Wenye Investment Co., Ltd. ("Wenye") [Member]</t>
  </si>
  <si>
    <t>Term of short-term investments</t>
  </si>
  <si>
    <t>The term of both contracts is for six months and
upon expiration in May and June of 2017.</t>
  </si>
  <si>
    <t>Increase in short term investment</t>
  </si>
  <si>
    <t>Unrealized gain</t>
  </si>
  <si>
    <t>Shandong Wenye Investment Co., Ltd. ("Wenye") [Member] | RMB</t>
  </si>
  <si>
    <t>Short-term investments | ¥</t>
  </si>
  <si>
    <t>Jiangxi Bank [Member]</t>
  </si>
  <si>
    <t>Percentage of investment return</t>
  </si>
  <si>
    <t>3.60%</t>
  </si>
  <si>
    <t>Term
of the product is for 68 days from May 3 to July 10, 2017.</t>
  </si>
  <si>
    <t>Jiangxi Bank [Member] | Subsequent Event [Member]</t>
  </si>
  <si>
    <t>Jiangxi Bank [Member] | RMB</t>
  </si>
  <si>
    <t>Jiangxi Bank [Member] | RMB | Subsequent Event [Member]</t>
  </si>
  <si>
    <t>Financial Management Contracts [Member] | Shandong Wenye Investment Co., Ltd. ("Wenye") [Member]</t>
  </si>
  <si>
    <t>Number of short-term investments | Number</t>
  </si>
  <si>
    <t>Financial Management Contracts [Member] | Shandong Wenye Investment Co., Ltd. ("Wenye") [Member] | RMB</t>
  </si>
  <si>
    <t>Accounts receivable (Details Narrative) - USD ($)</t>
  </si>
  <si>
    <t>Hui Fu Tian Xia Limited Company (ChinaPnR) [Member]</t>
  </si>
  <si>
    <t>Short-term loans receivable (Details Narrative) - Jun. 30, 2017 - Qingdao Weichuang Private Capital Management Co., Ltd. ("Qingdao Weichuang") [Member] - Short-Term Loans Receivable [Member]</t>
  </si>
  <si>
    <t>USD ($)customer</t>
  </si>
  <si>
    <t>CNY (¥)customer</t>
  </si>
  <si>
    <t>Face amount of loan | $</t>
  </si>
  <si>
    <t>Number of SME customer | customer</t>
  </si>
  <si>
    <t>Interest rate terms</t>
  </si>
  <si>
    <t>The loans
are short-term loans between three and six months with interest payable on a monthly basis. Interest rates charged are based on
negotiation with borrowers, taking into consideration of factors such as term of the loan, the industry in which the borrower
conducts its business, its credit history, financial condition, operating results and cash flows etc.</t>
  </si>
  <si>
    <t>Loan processing fee</t>
  </si>
  <si>
    <t>1.50%</t>
  </si>
  <si>
    <t>Sister of Mr. Bodang Liu [Member]</t>
  </si>
  <si>
    <t>Ownership percentage</t>
  </si>
  <si>
    <t>48.41%</t>
  </si>
  <si>
    <t>RMB</t>
  </si>
  <si>
    <t>Face amount of loan | ¥</t>
  </si>
  <si>
    <t>Prepayments (Details) - USD ($)</t>
  </si>
  <si>
    <t>Prepayments Details</t>
  </si>
  <si>
    <t>Prepaid service fee</t>
  </si>
  <si>
    <t>Prepayment for rent</t>
  </si>
  <si>
    <t>Down payment for fixed asset</t>
  </si>
  <si>
    <t>Others</t>
  </si>
  <si>
    <t>Prepayments (Details Narrative) - USD ($)</t>
  </si>
  <si>
    <t>12 Months Ended</t>
  </si>
  <si>
    <t>Down payment for acquisition of fixed assets</t>
  </si>
  <si>
    <t>Shanghai Nami Financial Consulting Co. Ltd [Member]</t>
  </si>
  <si>
    <t>Other Service Providers [Member]</t>
  </si>
  <si>
    <t>Deposit for business acquisition (Detail Narrative) - Share Transfer Framework Agreement (the "Agreement") [Member] - Shenzhen TouZhiJia Financial Information Service Co., Ltd. ("Shenzhen TouZhiJia Financial") [Member]</t>
  </si>
  <si>
    <t>Percentage of voting interests acquired</t>
  </si>
  <si>
    <t>4.45%</t>
  </si>
  <si>
    <t>Aggregate purchase price</t>
  </si>
  <si>
    <t>Cash paid to acquire buisness</t>
  </si>
  <si>
    <t>Aggregate purchase price | ¥</t>
  </si>
  <si>
    <t>Other receivables (Details) - USD ($)</t>
  </si>
  <si>
    <t>Security deposit</t>
  </si>
  <si>
    <t>Advances and loans</t>
  </si>
  <si>
    <t>Other receivable and deposit</t>
  </si>
  <si>
    <t>Property and equipment, net (Details) - USD ($)</t>
  </si>
  <si>
    <t>Property, Plant and Equipment [Line Items]</t>
  </si>
  <si>
    <t>Subtotal</t>
  </si>
  <si>
    <t>Less: accumulated depreciation</t>
  </si>
  <si>
    <t>Property and equipment, net (Details Narrative) - USD ($)</t>
  </si>
  <si>
    <t>Depreciation expense</t>
  </si>
  <si>
    <t>Fixed asset acquisition and leasehold improvement</t>
  </si>
  <si>
    <t>Taxes payable (Details) - USD ($)</t>
  </si>
  <si>
    <t>Value-added tax</t>
  </si>
  <si>
    <t>Corporate income tax</t>
  </si>
  <si>
    <t>Withholding tax</t>
  </si>
  <si>
    <t>Business &amp; related taxes etc.</t>
  </si>
  <si>
    <t>Liabilities from risk reserve fund guarantee (Details Narrative) - USD ($)</t>
  </si>
  <si>
    <t>Private loan risk reserve</t>
  </si>
  <si>
    <t>Convertible notes payable (Detail Narrative) - Jun. 30, 2017 - Convertible Notes Payable [Member] - Securities Purchase Agreement (the "Purchase Agreement") [Member] - Investor [Member]</t>
  </si>
  <si>
    <t>USD ($)$ / shares</t>
  </si>
  <si>
    <t>CNY (¥)</t>
  </si>
  <si>
    <t>Principal amount | $</t>
  </si>
  <si>
    <t>Debt instrument maturity date</t>
  </si>
  <si>
    <t>Jun. 30,
		2020</t>
  </si>
  <si>
    <t>Debt instrument, interest rate terms</t>
  </si>
  <si>
    <t>Accrue
interest at a rate of 6%, 7% and 8% per annum for each of the first, second and third year, respectively, with such interest payable
annually.</t>
  </si>
  <si>
    <t>Debt instrument locking term</t>
  </si>
  <si>
    <t>1 year</t>
  </si>
  <si>
    <t>Description of debt instrument conversion term</t>
  </si>
  <si>
    <t>Following
the first anniversary of the issuance date of Notes, if the closing price of the Common Stock is equal to or greater than 130%
of the Conversion Price for 20 business days within a 30 consecutive business day period, the principal and accrued interest under
the Notes may be repaid at the option of the Company without penalty or premium. Following the second anniversary of the issuance
date of the Notes, if the closing price of the Common Stock is less than 70% of the Conversion Price for 20 business days within
a 30 consecutive business day period, and (i) the Company has an effective current registration statement and (ii) the average
trading volume of the Common Stock for such prior 30 consecutive business days is at least 10,000 shares, then the Investors may
redeem and declare due any or all of the Notes. If this right of redemption is exercised, the interest rate shall be reduced to
3% per annum. The Notes contain various events of default provisions which if breached, may result in the acceleration of all
obligations under the Notes.</t>
  </si>
  <si>
    <t>Description of debt instrument collateral</t>
  </si>
  <si>
    <t>The
Notes are secured by a pledge of shares of the Common Stock pursuant to a stock pledge agreement (the “Stock Pledge Agreement”)
between Avis Genesis Inc., a majority shareholder of the Company, and the Investors on the basis of one share of Common Stock
per $1 loaned under the Note. Other than the shares pledged pursuant to the Stock Pledge Agreement, there is no recourse against
the Company upon a default of the Notes.</t>
  </si>
  <si>
    <t>Private Placement [Member]</t>
  </si>
  <si>
    <t>Conversion price (in dollars per share) | $ / shares</t>
  </si>
  <si>
    <t>Principal amount | ¥</t>
  </si>
  <si>
    <t>Income taxes (Details) - USD ($)</t>
  </si>
  <si>
    <t>Operating Loss Carryforwards [Line Items]</t>
  </si>
  <si>
    <t>Total current provision</t>
  </si>
  <si>
    <t>United States [Member]</t>
  </si>
  <si>
    <t>Hong Kong [Member]</t>
  </si>
  <si>
    <t>China [Member]</t>
  </si>
  <si>
    <t>Income taxes (Details 1) - USD ($)</t>
  </si>
  <si>
    <t>Income before provision for income taxes</t>
  </si>
  <si>
    <t>PRC statutory rate of 25%</t>
  </si>
  <si>
    <t>Non-deductible expenses per PRC tax code</t>
  </si>
  <si>
    <t>Net loss carry forward</t>
  </si>
  <si>
    <t>Income tax provision</t>
  </si>
  <si>
    <t>Income taxes (Details 2) - USD ($)</t>
  </si>
  <si>
    <t>Total deferred provision</t>
  </si>
  <si>
    <t>Income taxes (Detail Narrative)</t>
  </si>
  <si>
    <t>Effective tax rate</t>
  </si>
  <si>
    <t>34.00%</t>
  </si>
  <si>
    <t>Statutory rate</t>
  </si>
  <si>
    <t>16.50%</t>
  </si>
  <si>
    <t>25.00%</t>
  </si>
  <si>
    <t>Stockholders' equity (Detail Narrative)</t>
  </si>
  <si>
    <t>Stockholders Equity Detail Narrative</t>
  </si>
  <si>
    <t>Subsequent event (Detail Narrative) - Qingdao Weichuang Private Capital Management Co., Ltd. ("Qingdao Weichuang") [Member] - Short-Term Loans Receivable [Member]</t>
  </si>
  <si>
    <t>Jul. 20, 2017USD ($)customer</t>
  </si>
  <si>
    <t>Jul. 20, 2017CNY (¥)customer</t>
  </si>
  <si>
    <t>Jun. 30, 2017USD ($)customer</t>
  </si>
  <si>
    <t>Jun. 30, 2017CNY (¥)customer</t>
  </si>
  <si>
    <t>Subsequent Event [Member]</t>
  </si>
  <si>
    <t>The
entrusted loans are short-term loans between three and six months with interest payable on a monthly basis.</t>
  </si>
  <si>
    <t>Description of collateral</t>
  </si>
  <si>
    <t>Each
of the loans are guaranteed by financing guarantors.</t>
  </si>
  <si>
    <t>Subsequent Event [Member] | RMB</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84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7236417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v>
      </c>
      <c r="B1" s="2" t="s">
        <v>1</v>
      </c>
    </row>
    <row r="2" spans="1:2">
      <c r="B2" s="2" t="s">
        <v>2</v>
      </c>
    </row>
    <row r="3" spans="1:2">
      <c r="A3" s="3" t="s">
        <v>138</v>
      </c>
    </row>
    <row r="4" spans="1:2">
      <c r="A4" s="4" t="s">
        <v>35</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7</v>
      </c>
      <c r="B1" s="2" t="s">
        <v>1</v>
      </c>
    </row>
    <row r="2" spans="1:2">
      <c r="B2" s="2" t="s">
        <v>2</v>
      </c>
    </row>
    <row r="3" spans="1:2">
      <c r="A3" s="3" t="s">
        <v>140</v>
      </c>
    </row>
    <row r="4" spans="1:2">
      <c r="A4" s="4" t="s">
        <v>37</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v>
      </c>
      <c r="B1" s="2" t="s">
        <v>1</v>
      </c>
    </row>
    <row r="2" spans="1:2">
      <c r="B2" s="2" t="s">
        <v>2</v>
      </c>
    </row>
    <row r="3" spans="1:2">
      <c r="A3" s="3" t="s">
        <v>142</v>
      </c>
    </row>
    <row r="4" spans="1:2">
      <c r="A4" s="4" t="s">
        <v>38</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136</v>
      </c>
    </row>
    <row r="4" spans="1:2">
      <c r="A4" s="4" t="s">
        <v>39</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v>
      </c>
      <c r="B1" s="2" t="s">
        <v>1</v>
      </c>
    </row>
    <row r="2" spans="1:2">
      <c r="B2" s="2" t="s">
        <v>2</v>
      </c>
    </row>
    <row r="3" spans="1:2">
      <c r="A3" s="3" t="s">
        <v>148</v>
      </c>
    </row>
    <row r="4" spans="1:2">
      <c r="A4" s="4" t="s">
        <v>46</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2</v>
      </c>
      <c r="B1" s="2" t="s">
        <v>1</v>
      </c>
    </row>
    <row r="2" spans="1:2">
      <c r="B2" s="2" t="s">
        <v>2</v>
      </c>
    </row>
    <row r="3" spans="1:2">
      <c r="A3" s="3" t="s">
        <v>153</v>
      </c>
    </row>
    <row r="4" spans="1:2">
      <c r="A4" s="4" t="s">
        <v>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2</v>
      </c>
    </row>
    <row r="3" spans="1:2">
      <c r="A3" s="3" t="s">
        <v>55</v>
      </c>
    </row>
    <row r="4" spans="1:2">
      <c r="A4" s="4" t="s">
        <v>55</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731270</v>
      </c>
      <c r="C3" s="7" t="n">
        <v>8561695</v>
      </c>
    </row>
    <row r="4" spans="1:3">
      <c r="A4" s="4" t="s">
        <v>33</v>
      </c>
      <c r="B4" s="5" t="n">
        <v>7420365</v>
      </c>
      <c r="C4" s="5" t="n">
        <v>8274306</v>
      </c>
    </row>
    <row r="5" spans="1:3">
      <c r="A5" s="4" t="s">
        <v>34</v>
      </c>
      <c r="B5" s="5" t="n">
        <v>360799</v>
      </c>
      <c r="C5" s="5" t="n">
        <v>281038</v>
      </c>
    </row>
    <row r="6" spans="1:3">
      <c r="A6" s="4" t="s">
        <v>35</v>
      </c>
      <c r="B6" s="5" t="n">
        <v>7377434</v>
      </c>
      <c r="C6" s="4" t="s">
        <v>36</v>
      </c>
    </row>
    <row r="7" spans="1:3">
      <c r="A7" s="4" t="s">
        <v>37</v>
      </c>
      <c r="B7" s="5" t="n">
        <v>904476</v>
      </c>
      <c r="C7" s="5" t="n">
        <v>2078926</v>
      </c>
    </row>
    <row r="8" spans="1:3">
      <c r="A8" s="4" t="s">
        <v>38</v>
      </c>
      <c r="B8" s="5" t="n">
        <v>1409091</v>
      </c>
      <c r="C8" s="4" t="s">
        <v>36</v>
      </c>
    </row>
    <row r="9" spans="1:3">
      <c r="A9" s="4" t="s">
        <v>39</v>
      </c>
      <c r="B9" s="5" t="n">
        <v>3780801</v>
      </c>
      <c r="C9" s="5" t="n">
        <v>792849</v>
      </c>
    </row>
    <row r="10" spans="1:3">
      <c r="A10" s="4" t="s">
        <v>40</v>
      </c>
      <c r="B10" s="5" t="n">
        <v>42984236</v>
      </c>
      <c r="C10" s="5" t="n">
        <v>19988814</v>
      </c>
    </row>
    <row r="11" spans="1:3">
      <c r="A11" s="4" t="s">
        <v>41</v>
      </c>
      <c r="B11" s="5" t="n">
        <v>466479</v>
      </c>
      <c r="C11" s="5" t="n">
        <v>279408</v>
      </c>
    </row>
    <row r="12" spans="1:3">
      <c r="A12" s="4" t="s">
        <v>42</v>
      </c>
      <c r="B12" s="5" t="n">
        <v>14543</v>
      </c>
      <c r="C12" s="5" t="n">
        <v>17745</v>
      </c>
    </row>
    <row r="13" spans="1:3">
      <c r="A13" s="4" t="s">
        <v>43</v>
      </c>
      <c r="B13" s="5" t="n">
        <v>43465258</v>
      </c>
      <c r="C13" s="5" t="n">
        <v>20285967</v>
      </c>
    </row>
    <row r="14" spans="1:3">
      <c r="A14" s="3" t="s">
        <v>44</v>
      </c>
    </row>
    <row r="15" spans="1:3">
      <c r="A15" s="4" t="s">
        <v>45</v>
      </c>
      <c r="B15" s="5" t="n">
        <v>426713</v>
      </c>
      <c r="C15" s="5" t="n">
        <v>227895</v>
      </c>
    </row>
    <row r="16" spans="1:3">
      <c r="A16" s="4" t="s">
        <v>46</v>
      </c>
      <c r="B16" s="5" t="n">
        <v>2389238</v>
      </c>
      <c r="C16" s="5" t="n">
        <v>1285160</v>
      </c>
    </row>
    <row r="17" spans="1:3">
      <c r="A17" s="4" t="s">
        <v>47</v>
      </c>
      <c r="B17" s="5" t="n">
        <v>10732</v>
      </c>
      <c r="C17" s="5" t="n">
        <v>16673</v>
      </c>
    </row>
    <row r="18" spans="1:3">
      <c r="A18" s="4" t="s">
        <v>48</v>
      </c>
      <c r="B18" s="5" t="n">
        <v>146098</v>
      </c>
      <c r="C18" s="4" t="s">
        <v>36</v>
      </c>
    </row>
    <row r="19" spans="1:3">
      <c r="A19" s="4" t="s">
        <v>49</v>
      </c>
      <c r="B19" s="5" t="n">
        <v>10078847</v>
      </c>
      <c r="C19" s="5" t="n">
        <v>7297123</v>
      </c>
    </row>
    <row r="20" spans="1:3">
      <c r="A20" s="4" t="s">
        <v>50</v>
      </c>
      <c r="B20" s="5" t="n">
        <v>626578</v>
      </c>
      <c r="C20" s="5" t="n">
        <v>219911</v>
      </c>
    </row>
    <row r="21" spans="1:3">
      <c r="A21" s="4" t="s">
        <v>51</v>
      </c>
      <c r="B21" s="5" t="n">
        <v>13678206</v>
      </c>
      <c r="C21" s="5" t="n">
        <v>9046762</v>
      </c>
    </row>
    <row r="22" spans="1:3">
      <c r="A22" s="4" t="s">
        <v>52</v>
      </c>
      <c r="B22" s="5" t="n">
        <v>13189164</v>
      </c>
      <c r="C22" s="4" t="s">
        <v>36</v>
      </c>
    </row>
    <row r="23" spans="1:3">
      <c r="A23" s="4" t="s">
        <v>53</v>
      </c>
      <c r="B23" s="5" t="n">
        <v>13189164</v>
      </c>
      <c r="C23" s="4" t="s">
        <v>36</v>
      </c>
    </row>
    <row r="24" spans="1:3">
      <c r="A24" s="4" t="s">
        <v>54</v>
      </c>
      <c r="B24" s="5" t="n">
        <v>26867370</v>
      </c>
      <c r="C24" s="5" t="n">
        <v>9046762</v>
      </c>
    </row>
    <row r="25" spans="1:3">
      <c r="A25" s="3" t="s">
        <v>55</v>
      </c>
    </row>
    <row r="26" spans="1:3">
      <c r="A26" s="4" t="s">
        <v>56</v>
      </c>
      <c r="B26" s="4" t="s">
        <v>36</v>
      </c>
      <c r="C26" s="4" t="s">
        <v>36</v>
      </c>
    </row>
    <row r="27" spans="1:3">
      <c r="A27" s="4" t="s">
        <v>57</v>
      </c>
      <c r="B27" s="5" t="n">
        <v>72364</v>
      </c>
      <c r="C27" s="5" t="n">
        <v>72364</v>
      </c>
    </row>
    <row r="28" spans="1:3">
      <c r="A28" s="4" t="s">
        <v>58</v>
      </c>
      <c r="B28" s="5" t="n">
        <v>9527326</v>
      </c>
      <c r="C28" s="5" t="n">
        <v>9527326</v>
      </c>
    </row>
    <row r="29" spans="1:3">
      <c r="A29" s="4" t="s">
        <v>59</v>
      </c>
      <c r="B29" s="5" t="n">
        <v>7196519</v>
      </c>
      <c r="C29" s="5" t="n">
        <v>2310480</v>
      </c>
    </row>
    <row r="30" spans="1:3">
      <c r="A30" s="4" t="s">
        <v>60</v>
      </c>
      <c r="B30" s="5" t="n">
        <v>-198321</v>
      </c>
      <c r="C30" s="5" t="n">
        <v>-670965</v>
      </c>
    </row>
    <row r="31" spans="1:3">
      <c r="A31" s="4" t="s">
        <v>61</v>
      </c>
      <c r="B31" s="5" t="n">
        <v>16597888</v>
      </c>
      <c r="C31" s="5" t="n">
        <v>11239205</v>
      </c>
    </row>
    <row r="32" spans="1:3">
      <c r="A32" s="4" t="s">
        <v>62</v>
      </c>
      <c r="B32" s="7" t="n">
        <v>43465258</v>
      </c>
      <c r="C32" s="7" t="n">
        <v>20285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2</v>
      </c>
    </row>
    <row r="4" spans="1:2">
      <c r="A4" s="4" t="s">
        <v>163</v>
      </c>
      <c r="B4" s="4" t="s">
        <v>164</v>
      </c>
    </row>
    <row r="5" spans="1:2">
      <c r="A5" s="4" t="s">
        <v>165</v>
      </c>
      <c r="B5" s="4" t="s">
        <v>166</v>
      </c>
    </row>
    <row r="6" spans="1:2">
      <c r="A6" s="4" t="s">
        <v>167</v>
      </c>
      <c r="B6" s="4" t="s">
        <v>168</v>
      </c>
    </row>
    <row r="7" spans="1:2">
      <c r="A7" s="4" t="s">
        <v>169</v>
      </c>
      <c r="B7" s="4" t="s">
        <v>170</v>
      </c>
    </row>
    <row r="8" spans="1:2">
      <c r="A8" s="4" t="s">
        <v>37</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92</v>
      </c>
      <c r="B19"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32</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36</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46</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48</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15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19</v>
      </c>
      <c r="B1" s="2" t="s">
        <v>220</v>
      </c>
      <c r="C1" s="2" t="s">
        <v>2</v>
      </c>
      <c r="D1" s="2" t="s">
        <v>30</v>
      </c>
      <c r="E1" s="2" t="s">
        <v>221</v>
      </c>
      <c r="F1" s="2" t="s">
        <v>222</v>
      </c>
      <c r="G1" s="2" t="s">
        <v>223</v>
      </c>
    </row>
    <row r="2" spans="1:7">
      <c r="A2" s="4" t="s">
        <v>224</v>
      </c>
      <c r="C2" s="4" t="s">
        <v>225</v>
      </c>
    </row>
    <row r="3" spans="1:7">
      <c r="A3" s="4" t="s">
        <v>226</v>
      </c>
      <c r="C3" s="5" t="n">
        <v>72364178</v>
      </c>
      <c r="D3" s="5" t="n">
        <v>72364178</v>
      </c>
      <c r="E3" s="5" t="n">
        <v>342960000</v>
      </c>
    </row>
    <row r="4" spans="1:7">
      <c r="A4" s="4" t="s">
        <v>227</v>
      </c>
    </row>
    <row r="5" spans="1:7">
      <c r="A5" s="4" t="s">
        <v>228</v>
      </c>
      <c r="F5" s="10" t="n">
        <v>100000</v>
      </c>
    </row>
    <row r="6" spans="1:7">
      <c r="A6" s="4" t="s">
        <v>229</v>
      </c>
    </row>
    <row r="7" spans="1:7">
      <c r="A7" s="4" t="s">
        <v>228</v>
      </c>
      <c r="G7" s="10" t="n">
        <v>50000000</v>
      </c>
    </row>
    <row r="8" spans="1:7">
      <c r="A8" s="4" t="s">
        <v>230</v>
      </c>
    </row>
    <row r="9" spans="1:7">
      <c r="A9" s="4" t="s">
        <v>231</v>
      </c>
      <c r="B9" s="4" t="s">
        <v>232</v>
      </c>
    </row>
    <row r="10" spans="1:7">
      <c r="A10" s="4" t="s">
        <v>233</v>
      </c>
    </row>
    <row r="11" spans="1:7">
      <c r="A11" s="4" t="s">
        <v>234</v>
      </c>
      <c r="B11" s="5" t="n">
        <v>337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5"/>
  </cols>
  <sheetData>
    <row r="1" spans="1:2">
      <c r="A1" s="1" t="s">
        <v>235</v>
      </c>
      <c r="B1" s="2" t="s">
        <v>1</v>
      </c>
    </row>
    <row r="2" spans="1:2">
      <c r="B2" s="2" t="s">
        <v>2</v>
      </c>
    </row>
    <row r="3" spans="1:2">
      <c r="A3" s="4" t="s">
        <v>236</v>
      </c>
    </row>
    <row r="4" spans="1:2">
      <c r="A4" s="4" t="s">
        <v>237</v>
      </c>
      <c r="B4" s="4" t="s">
        <v>238</v>
      </c>
    </row>
    <row r="5" spans="1:2">
      <c r="A5" s="4" t="s">
        <v>239</v>
      </c>
    </row>
    <row r="6" spans="1:2">
      <c r="A6" s="4" t="s">
        <v>237</v>
      </c>
      <c r="B6" s="4" t="s">
        <v>240</v>
      </c>
    </row>
    <row r="7" spans="1:2">
      <c r="A7" s="4" t="s">
        <v>241</v>
      </c>
    </row>
    <row r="8" spans="1:2">
      <c r="A8" s="4" t="s">
        <v>237</v>
      </c>
      <c r="B8" s="4" t="s">
        <v>242</v>
      </c>
    </row>
    <row r="9" spans="1:2">
      <c r="A9" s="4" t="s">
        <v>243</v>
      </c>
    </row>
    <row r="10" spans="1:2">
      <c r="A10" s="4" t="s">
        <v>237</v>
      </c>
      <c r="B10"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0</v>
      </c>
    </row>
    <row r="2" spans="1:3">
      <c r="A2" s="3" t="s">
        <v>64</v>
      </c>
    </row>
    <row r="3" spans="1:3">
      <c r="A3" s="4" t="s">
        <v>65</v>
      </c>
      <c r="B3" s="8" t="n">
        <v>0.001</v>
      </c>
      <c r="C3" s="8" t="n">
        <v>0.001</v>
      </c>
    </row>
    <row r="4" spans="1:3">
      <c r="A4" s="4" t="s">
        <v>66</v>
      </c>
      <c r="B4" s="5" t="n">
        <v>10000000</v>
      </c>
      <c r="C4" s="5" t="n">
        <v>10000000</v>
      </c>
    </row>
    <row r="5" spans="1:3">
      <c r="A5" s="4" t="s">
        <v>67</v>
      </c>
      <c r="B5" s="5" t="n">
        <v>0</v>
      </c>
      <c r="C5" s="5" t="n">
        <v>0</v>
      </c>
    </row>
    <row r="6" spans="1:3">
      <c r="A6" s="4" t="s">
        <v>68</v>
      </c>
      <c r="B6" s="8" t="n">
        <v>0.001</v>
      </c>
      <c r="C6" s="8" t="n">
        <v>0.001</v>
      </c>
    </row>
    <row r="7" spans="1:3">
      <c r="A7" s="4" t="s">
        <v>69</v>
      </c>
      <c r="B7" s="5" t="n">
        <v>598000000</v>
      </c>
      <c r="C7" s="5" t="n">
        <v>598000000</v>
      </c>
    </row>
    <row r="8" spans="1:3">
      <c r="A8" s="4" t="s">
        <v>70</v>
      </c>
      <c r="B8" s="5" t="n">
        <v>72364178</v>
      </c>
      <c r="C8" s="5" t="n">
        <v>72364178</v>
      </c>
    </row>
    <row r="9" spans="1:3">
      <c r="A9" s="4" t="s">
        <v>71</v>
      </c>
      <c r="B9" s="5" t="n">
        <v>72364178</v>
      </c>
      <c r="C9" s="5" t="n">
        <v>72364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1</v>
      </c>
    </row>
    <row r="2" spans="1:2">
      <c r="B2" s="2" t="s">
        <v>245</v>
      </c>
    </row>
    <row r="3" spans="1:2">
      <c r="A3" s="4" t="s">
        <v>246</v>
      </c>
    </row>
    <row r="4" spans="1:2">
      <c r="A4" s="3" t="s">
        <v>247</v>
      </c>
    </row>
    <row r="5" spans="1:2">
      <c r="A5" s="4" t="s">
        <v>248</v>
      </c>
      <c r="B5" s="4" t="s">
        <v>36</v>
      </c>
    </row>
    <row r="6" spans="1:2">
      <c r="A6" s="4" t="s">
        <v>249</v>
      </c>
      <c r="B6" s="4" t="s">
        <v>36</v>
      </c>
    </row>
    <row r="7" spans="1:2">
      <c r="A7" s="4" t="s">
        <v>250</v>
      </c>
      <c r="B7" s="4" t="s">
        <v>36</v>
      </c>
    </row>
    <row r="8" spans="1:2">
      <c r="A8" s="4" t="s">
        <v>251</v>
      </c>
    </row>
    <row r="9" spans="1:2">
      <c r="A9" s="3" t="s">
        <v>247</v>
      </c>
    </row>
    <row r="10" spans="1:2">
      <c r="A10" s="4" t="s">
        <v>248</v>
      </c>
      <c r="B10" s="4" t="s">
        <v>36</v>
      </c>
    </row>
    <row r="11" spans="1:2">
      <c r="A11" s="4" t="s">
        <v>249</v>
      </c>
      <c r="B11" s="4" t="s">
        <v>36</v>
      </c>
    </row>
    <row r="12" spans="1:2">
      <c r="A12" s="4" t="s">
        <v>250</v>
      </c>
      <c r="B12" s="4" t="s">
        <v>36</v>
      </c>
    </row>
    <row r="13" spans="1:2">
      <c r="A13" s="4" t="s">
        <v>252</v>
      </c>
    </row>
    <row r="14" spans="1:2">
      <c r="A14" s="3" t="s">
        <v>247</v>
      </c>
    </row>
    <row r="15" spans="1:2">
      <c r="A15" s="4" t="s">
        <v>248</v>
      </c>
      <c r="B15" s="5" t="n">
        <v>8274306</v>
      </c>
    </row>
    <row r="16" spans="1:2">
      <c r="A16" s="4" t="s">
        <v>249</v>
      </c>
      <c r="B16" s="5" t="n">
        <v>-8274306</v>
      </c>
    </row>
    <row r="17" spans="1:2">
      <c r="A17" s="4" t="s">
        <v>250</v>
      </c>
      <c r="B17" s="5" t="n">
        <v>7420365</v>
      </c>
    </row>
    <row r="18" spans="1:2">
      <c r="A18" s="4" t="s">
        <v>253</v>
      </c>
      <c r="B18" s="7" t="n">
        <v>7420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54</v>
      </c>
      <c r="B1" s="2" t="s">
        <v>1</v>
      </c>
    </row>
    <row r="2" spans="1:4">
      <c r="B2" s="2" t="s">
        <v>2</v>
      </c>
      <c r="C2" s="2" t="s">
        <v>74</v>
      </c>
      <c r="D2" s="2" t="s">
        <v>30</v>
      </c>
    </row>
    <row r="3" spans="1:4">
      <c r="A3" s="4" t="s">
        <v>255</v>
      </c>
    </row>
    <row r="4" spans="1:4">
      <c r="A4" s="4" t="s">
        <v>256</v>
      </c>
      <c r="B4" s="11" t="n">
        <v>6.8752</v>
      </c>
      <c r="C4" s="11" t="n">
        <v>6.5624</v>
      </c>
    </row>
    <row r="5" spans="1:4">
      <c r="A5" s="4" t="s">
        <v>257</v>
      </c>
    </row>
    <row r="6" spans="1:4">
      <c r="A6" s="4" t="s">
        <v>256</v>
      </c>
      <c r="B6" s="11" t="n">
        <v>6.7774</v>
      </c>
      <c r="D6" s="11" t="n">
        <v>6.94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4"/>
  </cols>
  <sheetData>
    <row r="1" spans="1:2">
      <c r="A1" s="1" t="s">
        <v>258</v>
      </c>
      <c r="B1" s="2" t="s">
        <v>2</v>
      </c>
    </row>
    <row r="2" spans="1:2">
      <c r="A2" s="4" t="s">
        <v>259</v>
      </c>
    </row>
    <row r="3" spans="1:2">
      <c r="A3" s="4" t="s">
        <v>260</v>
      </c>
      <c r="B3" s="4" t="s">
        <v>261</v>
      </c>
    </row>
    <row r="4" spans="1:2">
      <c r="A4" s="4" t="s">
        <v>262</v>
      </c>
    </row>
    <row r="5" spans="1:2">
      <c r="A5" s="4" t="s">
        <v>260</v>
      </c>
      <c r="B5" s="4" t="s">
        <v>2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64"/>
    <col customWidth="1" max="3" min="3" width="80"/>
    <col customWidth="1" max="4" min="4" width="21"/>
    <col customWidth="1" max="5" min="5" width="21"/>
    <col customWidth="1" max="6" min="6" width="21"/>
    <col customWidth="1" max="7" min="7" width="20"/>
    <col customWidth="1" max="8" min="8" width="21"/>
    <col customWidth="1" max="9" min="9" width="27"/>
    <col customWidth="1" max="10" min="10" width="27"/>
    <col customWidth="1" max="11" min="11" width="21"/>
    <col customWidth="1" max="12" min="12" width="21"/>
  </cols>
  <sheetData>
    <row r="1" spans="1:12">
      <c r="A1" s="1" t="s">
        <v>264</v>
      </c>
      <c r="B1" s="2" t="s">
        <v>265</v>
      </c>
      <c r="C1" s="2" t="s">
        <v>1</v>
      </c>
    </row>
    <row r="2" spans="1:12">
      <c r="B2" s="2" t="s">
        <v>266</v>
      </c>
      <c r="C2" s="2" t="s">
        <v>245</v>
      </c>
      <c r="D2" s="2" t="s">
        <v>267</v>
      </c>
      <c r="E2" s="2" t="s">
        <v>268</v>
      </c>
      <c r="F2" s="2" t="s">
        <v>269</v>
      </c>
      <c r="G2" s="2" t="s">
        <v>270</v>
      </c>
      <c r="H2" s="2" t="s">
        <v>271</v>
      </c>
      <c r="I2" s="2" t="s">
        <v>272</v>
      </c>
      <c r="J2" s="2" t="s">
        <v>273</v>
      </c>
      <c r="K2" s="2" t="s">
        <v>274</v>
      </c>
      <c r="L2" s="2" t="s">
        <v>275</v>
      </c>
    </row>
    <row r="3" spans="1:12">
      <c r="A3" s="4" t="s">
        <v>33</v>
      </c>
      <c r="C3" s="7" t="n">
        <v>7420365</v>
      </c>
      <c r="H3" s="7" t="n">
        <v>8274306</v>
      </c>
    </row>
    <row r="4" spans="1:12">
      <c r="A4" s="4" t="s">
        <v>276</v>
      </c>
    </row>
    <row r="5" spans="1:12">
      <c r="A5" s="4" t="s">
        <v>33</v>
      </c>
      <c r="C5" s="7" t="n">
        <v>217041</v>
      </c>
    </row>
    <row r="6" spans="1:12">
      <c r="A6" s="4" t="s">
        <v>277</v>
      </c>
      <c r="C6" s="4" t="s">
        <v>278</v>
      </c>
    </row>
    <row r="7" spans="1:12">
      <c r="A7" s="4" t="s">
        <v>279</v>
      </c>
      <c r="C7" s="7" t="n">
        <v>166353</v>
      </c>
    </row>
    <row r="8" spans="1:12">
      <c r="A8" s="4" t="s">
        <v>280</v>
      </c>
      <c r="C8" s="5" t="n">
        <v>101977</v>
      </c>
    </row>
    <row r="9" spans="1:12">
      <c r="A9" s="4" t="s">
        <v>281</v>
      </c>
    </row>
    <row r="10" spans="1:12">
      <c r="A10" s="4" t="s">
        <v>282</v>
      </c>
      <c r="F10" s="10" t="n">
        <v>1492191</v>
      </c>
    </row>
    <row r="11" spans="1:12">
      <c r="A11" s="4" t="s">
        <v>283</v>
      </c>
    </row>
    <row r="12" spans="1:12">
      <c r="A12" s="4" t="s">
        <v>33</v>
      </c>
      <c r="B12" s="7" t="n">
        <v>7377434</v>
      </c>
      <c r="C12" s="7" t="n">
        <v>7420365</v>
      </c>
    </row>
    <row r="13" spans="1:12">
      <c r="A13" s="4" t="s">
        <v>284</v>
      </c>
      <c r="B13" s="4" t="s">
        <v>285</v>
      </c>
      <c r="G13" s="4" t="s">
        <v>285</v>
      </c>
    </row>
    <row r="14" spans="1:12">
      <c r="A14" s="4" t="s">
        <v>277</v>
      </c>
      <c r="B14" s="4" t="s">
        <v>286</v>
      </c>
    </row>
    <row r="15" spans="1:12">
      <c r="A15" s="4" t="s">
        <v>287</v>
      </c>
    </row>
    <row r="16" spans="1:12">
      <c r="A16" s="4" t="s">
        <v>33</v>
      </c>
      <c r="D16" s="7" t="n">
        <v>49479</v>
      </c>
    </row>
    <row r="17" spans="1:12">
      <c r="A17" s="4" t="s">
        <v>288</v>
      </c>
    </row>
    <row r="18" spans="1:12">
      <c r="A18" s="4" t="s">
        <v>282</v>
      </c>
      <c r="G18" s="10" t="n">
        <v>50000000</v>
      </c>
    </row>
    <row r="19" spans="1:12">
      <c r="A19" s="4" t="s">
        <v>289</v>
      </c>
    </row>
    <row r="20" spans="1:12">
      <c r="A20" s="4" t="s">
        <v>282</v>
      </c>
      <c r="E20" s="10" t="n">
        <v>335342</v>
      </c>
    </row>
    <row r="21" spans="1:12">
      <c r="A21" s="4" t="s">
        <v>290</v>
      </c>
    </row>
    <row r="22" spans="1:12">
      <c r="A22" s="4" t="s">
        <v>33</v>
      </c>
      <c r="H22" s="7" t="n">
        <v>8274306</v>
      </c>
      <c r="I22" s="7" t="n">
        <v>1032841</v>
      </c>
      <c r="K22" s="7" t="n">
        <v>7377434</v>
      </c>
    </row>
    <row r="23" spans="1:12">
      <c r="A23" s="4" t="s">
        <v>291</v>
      </c>
      <c r="I23" s="5" t="n">
        <v>2</v>
      </c>
      <c r="J23" s="5" t="n">
        <v>2</v>
      </c>
    </row>
    <row r="24" spans="1:12">
      <c r="A24" s="4" t="s">
        <v>292</v>
      </c>
    </row>
    <row r="25" spans="1:12">
      <c r="A25" s="4" t="s">
        <v>282</v>
      </c>
      <c r="J25" s="10" t="n">
        <v>7000000</v>
      </c>
      <c r="L25" s="10" t="n">
        <v>50000000</v>
      </c>
    </row>
  </sheetData>
  <mergeCells count="4">
    <mergeCell ref="A1:A2"/>
    <mergeCell ref="D1:E1"/>
    <mergeCell ref="I1:J1"/>
    <mergeCell ref="K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3</v>
      </c>
      <c r="B1" s="2" t="s">
        <v>2</v>
      </c>
      <c r="C1" s="2" t="s">
        <v>30</v>
      </c>
    </row>
    <row r="2" spans="1:3">
      <c r="A2" s="4" t="s">
        <v>34</v>
      </c>
      <c r="B2" s="7" t="n">
        <v>360799</v>
      </c>
      <c r="C2" s="7" t="n">
        <v>281038</v>
      </c>
    </row>
    <row r="3" spans="1:3">
      <c r="A3" s="4" t="s">
        <v>294</v>
      </c>
    </row>
    <row r="4" spans="1:3">
      <c r="A4" s="4" t="s">
        <v>34</v>
      </c>
      <c r="B4" s="7" t="n">
        <v>360799</v>
      </c>
      <c r="C4" s="7" t="n">
        <v>2810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5</v>
      </c>
      <c r="B1" s="2" t="s">
        <v>296</v>
      </c>
      <c r="C1" s="2" t="s">
        <v>297</v>
      </c>
    </row>
    <row r="2" spans="1:3">
      <c r="A2" s="4" t="s">
        <v>298</v>
      </c>
      <c r="B2" s="7" t="n">
        <v>7377434</v>
      </c>
    </row>
    <row r="3" spans="1:3">
      <c r="A3" s="4" t="s">
        <v>299</v>
      </c>
      <c r="B3" s="5" t="n">
        <v>5</v>
      </c>
      <c r="C3" s="5" t="n">
        <v>5</v>
      </c>
    </row>
    <row r="4" spans="1:3">
      <c r="A4" s="4" t="s">
        <v>300</v>
      </c>
      <c r="B4" s="4" t="s">
        <v>301</v>
      </c>
      <c r="C4" s="4" t="s">
        <v>301</v>
      </c>
    </row>
    <row r="5" spans="1:3">
      <c r="A5" s="4" t="s">
        <v>302</v>
      </c>
      <c r="B5" s="4" t="s">
        <v>303</v>
      </c>
      <c r="C5" s="4" t="s">
        <v>303</v>
      </c>
    </row>
    <row r="6" spans="1:3">
      <c r="A6" s="4" t="s">
        <v>304</v>
      </c>
    </row>
    <row r="7" spans="1:3">
      <c r="A7" s="4" t="s">
        <v>305</v>
      </c>
      <c r="B7" s="4" t="s">
        <v>306</v>
      </c>
      <c r="C7" s="4" t="s">
        <v>306</v>
      </c>
    </row>
    <row r="8" spans="1:3">
      <c r="A8" s="4" t="s">
        <v>307</v>
      </c>
    </row>
    <row r="9" spans="1:3">
      <c r="A9" s="4" t="s">
        <v>308</v>
      </c>
      <c r="C9" s="10" t="n">
        <v>5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09</v>
      </c>
      <c r="B1" s="2" t="s">
        <v>2</v>
      </c>
      <c r="C1" s="2" t="s">
        <v>30</v>
      </c>
    </row>
    <row r="2" spans="1:3">
      <c r="A2" s="3" t="s">
        <v>310</v>
      </c>
    </row>
    <row r="3" spans="1:3">
      <c r="A3" s="4" t="s">
        <v>311</v>
      </c>
      <c r="B3" s="7" t="n">
        <v>572650</v>
      </c>
      <c r="C3" s="7" t="n">
        <v>2071013</v>
      </c>
    </row>
    <row r="4" spans="1:3">
      <c r="A4" s="4" t="s">
        <v>312</v>
      </c>
      <c r="B4" s="5" t="n">
        <v>55866</v>
      </c>
      <c r="C4" s="4" t="s">
        <v>36</v>
      </c>
    </row>
    <row r="5" spans="1:3">
      <c r="A5" s="4" t="s">
        <v>313</v>
      </c>
      <c r="B5" s="5" t="n">
        <v>257377</v>
      </c>
      <c r="C5" s="5" t="n">
        <v>7200</v>
      </c>
    </row>
    <row r="6" spans="1:3">
      <c r="A6" s="4" t="s">
        <v>314</v>
      </c>
      <c r="B6" s="5" t="n">
        <v>18583</v>
      </c>
      <c r="C6" s="5" t="n">
        <v>713</v>
      </c>
    </row>
    <row r="7" spans="1:3">
      <c r="A7" s="4" t="s">
        <v>37</v>
      </c>
      <c r="B7" s="7" t="n">
        <v>904476</v>
      </c>
      <c r="C7" s="7" t="n">
        <v>20789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15</v>
      </c>
      <c r="B1" s="2" t="s">
        <v>1</v>
      </c>
      <c r="C1" s="2" t="s">
        <v>316</v>
      </c>
    </row>
    <row r="2" spans="1:3">
      <c r="B2" s="2" t="s">
        <v>2</v>
      </c>
      <c r="C2" s="2" t="s">
        <v>30</v>
      </c>
    </row>
    <row r="3" spans="1:3">
      <c r="A3" s="4" t="s">
        <v>311</v>
      </c>
      <c r="B3" s="7" t="n">
        <v>572650</v>
      </c>
      <c r="C3" s="7" t="n">
        <v>2071013</v>
      </c>
    </row>
    <row r="4" spans="1:3">
      <c r="A4" s="4" t="s">
        <v>312</v>
      </c>
      <c r="B4" s="5" t="n">
        <v>55866</v>
      </c>
      <c r="C4" s="4" t="s">
        <v>36</v>
      </c>
    </row>
    <row r="5" spans="1:3">
      <c r="A5" s="4" t="s">
        <v>317</v>
      </c>
      <c r="B5" s="5" t="n">
        <v>257377</v>
      </c>
      <c r="C5" s="7" t="n">
        <v>7200</v>
      </c>
    </row>
    <row r="6" spans="1:3">
      <c r="A6" s="4" t="s">
        <v>318</v>
      </c>
    </row>
    <row r="7" spans="1:3">
      <c r="A7" s="4" t="s">
        <v>311</v>
      </c>
      <c r="B7" s="5" t="n">
        <v>571175</v>
      </c>
    </row>
    <row r="8" spans="1:3">
      <c r="A8" s="4" t="s">
        <v>319</v>
      </c>
    </row>
    <row r="9" spans="1:3">
      <c r="A9" s="4" t="s">
        <v>311</v>
      </c>
      <c r="B9" s="7" t="n">
        <v>14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0</v>
      </c>
      <c r="B1" s="2" t="s">
        <v>265</v>
      </c>
    </row>
    <row r="2" spans="1:3">
      <c r="B2" s="2" t="s">
        <v>245</v>
      </c>
      <c r="C2" s="2" t="s">
        <v>269</v>
      </c>
    </row>
    <row r="3" spans="1:3">
      <c r="A3" s="4" t="s">
        <v>321</v>
      </c>
      <c r="B3" s="4" t="s">
        <v>322</v>
      </c>
      <c r="C3" s="4" t="s">
        <v>322</v>
      </c>
    </row>
    <row r="4" spans="1:3">
      <c r="A4" s="4" t="s">
        <v>323</v>
      </c>
      <c r="B4" s="7" t="n">
        <v>2818181</v>
      </c>
    </row>
    <row r="5" spans="1:3">
      <c r="A5" s="4" t="s">
        <v>324</v>
      </c>
      <c r="B5" s="7" t="n">
        <v>1409091</v>
      </c>
    </row>
    <row r="6" spans="1:3">
      <c r="A6" s="4" t="s">
        <v>307</v>
      </c>
    </row>
    <row r="7" spans="1:3">
      <c r="A7" s="4" t="s">
        <v>325</v>
      </c>
      <c r="C7" s="10" t="n">
        <v>191000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6</v>
      </c>
      <c r="B1" s="2" t="s">
        <v>2</v>
      </c>
      <c r="C1" s="2" t="s">
        <v>30</v>
      </c>
    </row>
    <row r="2" spans="1:3">
      <c r="A2" s="3" t="s">
        <v>136</v>
      </c>
    </row>
    <row r="3" spans="1:3">
      <c r="A3" s="4" t="s">
        <v>327</v>
      </c>
      <c r="B3" s="7" t="n">
        <v>244012</v>
      </c>
      <c r="C3" s="7" t="n">
        <v>106489</v>
      </c>
    </row>
    <row r="4" spans="1:3">
      <c r="A4" s="4" t="s">
        <v>328</v>
      </c>
      <c r="B4" s="5" t="n">
        <v>529443</v>
      </c>
      <c r="C4" s="5" t="n">
        <v>686360</v>
      </c>
    </row>
    <row r="5" spans="1:3">
      <c r="A5" s="4" t="s">
        <v>118</v>
      </c>
      <c r="B5" s="5" t="n">
        <v>3007346</v>
      </c>
      <c r="C5" s="4" t="s">
        <v>36</v>
      </c>
    </row>
    <row r="6" spans="1:3">
      <c r="A6" s="4" t="s">
        <v>329</v>
      </c>
      <c r="B6" s="7" t="n">
        <v>3780801</v>
      </c>
      <c r="C6" s="7" t="n">
        <v>7928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0798846</v>
      </c>
      <c r="C4" s="7" t="n">
        <v>5747405</v>
      </c>
      <c r="D4" s="7" t="n">
        <v>18685745</v>
      </c>
      <c r="E4" s="7" t="n">
        <v>11307547</v>
      </c>
    </row>
    <row r="5" spans="1:5">
      <c r="A5" s="3" t="s">
        <v>77</v>
      </c>
    </row>
    <row r="6" spans="1:5">
      <c r="A6" s="4" t="s">
        <v>78</v>
      </c>
      <c r="B6" s="5" t="n">
        <v>7176725</v>
      </c>
      <c r="C6" s="5" t="n">
        <v>6120753</v>
      </c>
      <c r="D6" s="5" t="n">
        <v>12381576</v>
      </c>
      <c r="E6" s="5" t="n">
        <v>10041469</v>
      </c>
    </row>
    <row r="7" spans="1:5">
      <c r="A7" s="4" t="s">
        <v>79</v>
      </c>
      <c r="B7" s="5" t="n">
        <v>21323</v>
      </c>
      <c r="C7" s="5" t="n">
        <v>13806</v>
      </c>
      <c r="D7" s="5" t="n">
        <v>65540</v>
      </c>
      <c r="E7" s="5" t="n">
        <v>40545</v>
      </c>
    </row>
    <row r="8" spans="1:5">
      <c r="A8" s="4" t="s">
        <v>80</v>
      </c>
      <c r="B8" s="5" t="n">
        <v>46763</v>
      </c>
      <c r="C8" s="5" t="n">
        <v>31185</v>
      </c>
      <c r="D8" s="5" t="n">
        <v>76458</v>
      </c>
      <c r="E8" s="5" t="n">
        <v>65547</v>
      </c>
    </row>
    <row r="9" spans="1:5">
      <c r="A9" s="4" t="s">
        <v>81</v>
      </c>
      <c r="B9" s="5" t="n">
        <v>7244811</v>
      </c>
      <c r="C9" s="5" t="n">
        <v>6165744</v>
      </c>
      <c r="D9" s="5" t="n">
        <v>12523574</v>
      </c>
      <c r="E9" s="5" t="n">
        <v>10147561</v>
      </c>
    </row>
    <row r="10" spans="1:5">
      <c r="A10" s="4" t="s">
        <v>82</v>
      </c>
      <c r="B10" s="5" t="n">
        <v>3554035</v>
      </c>
      <c r="C10" s="5" t="n">
        <v>-418339</v>
      </c>
      <c r="D10" s="5" t="n">
        <v>6162171</v>
      </c>
      <c r="E10" s="5" t="n">
        <v>1159986</v>
      </c>
    </row>
    <row r="11" spans="1:5">
      <c r="A11" s="3" t="s">
        <v>83</v>
      </c>
    </row>
    <row r="12" spans="1:5">
      <c r="A12" s="4" t="s">
        <v>84</v>
      </c>
      <c r="B12" s="5" t="n">
        <v>125176</v>
      </c>
      <c r="C12" s="5" t="n">
        <v>26841</v>
      </c>
      <c r="D12" s="5" t="n">
        <v>156028</v>
      </c>
      <c r="E12" s="5" t="n">
        <v>59525</v>
      </c>
    </row>
    <row r="13" spans="1:5">
      <c r="A13" s="4" t="s">
        <v>85</v>
      </c>
      <c r="B13" s="5" t="n">
        <v>-148793</v>
      </c>
      <c r="C13" s="4" t="s">
        <v>36</v>
      </c>
      <c r="D13" s="5" t="n">
        <v>-150540</v>
      </c>
      <c r="E13" s="5" t="n">
        <v>-4826</v>
      </c>
    </row>
    <row r="14" spans="1:5">
      <c r="A14" s="4" t="s">
        <v>86</v>
      </c>
      <c r="B14" s="5" t="n">
        <v>217041</v>
      </c>
      <c r="C14" s="4" t="s">
        <v>36</v>
      </c>
      <c r="D14" s="5" t="n">
        <v>217041</v>
      </c>
      <c r="E14" s="4" t="s">
        <v>36</v>
      </c>
    </row>
    <row r="15" spans="1:5">
      <c r="A15" s="4" t="s">
        <v>87</v>
      </c>
      <c r="B15" s="5" t="n">
        <v>19669</v>
      </c>
      <c r="C15" s="5" t="n">
        <v>-23212</v>
      </c>
      <c r="D15" s="5" t="n">
        <v>17444</v>
      </c>
      <c r="E15" s="5" t="n">
        <v>-42206</v>
      </c>
    </row>
    <row r="16" spans="1:5">
      <c r="A16" s="4" t="s">
        <v>88</v>
      </c>
      <c r="B16" s="5" t="n">
        <v>213093</v>
      </c>
      <c r="C16" s="5" t="n">
        <v>3629</v>
      </c>
      <c r="D16" s="5" t="n">
        <v>239973</v>
      </c>
      <c r="E16" s="5" t="n">
        <v>12493</v>
      </c>
    </row>
    <row r="17" spans="1:5">
      <c r="A17" s="4" t="s">
        <v>89</v>
      </c>
      <c r="B17" s="5" t="n">
        <v>3767128</v>
      </c>
      <c r="C17" s="5" t="n">
        <v>-414710</v>
      </c>
      <c r="D17" s="5" t="n">
        <v>6402144</v>
      </c>
      <c r="E17" s="5" t="n">
        <v>1172479</v>
      </c>
    </row>
    <row r="18" spans="1:5">
      <c r="A18" s="4" t="s">
        <v>90</v>
      </c>
      <c r="B18" s="5" t="n">
        <v>-874377</v>
      </c>
      <c r="C18" s="4" t="s">
        <v>36</v>
      </c>
      <c r="D18" s="5" t="n">
        <v>-1516105</v>
      </c>
      <c r="E18" s="5" t="n">
        <v>-121489</v>
      </c>
    </row>
    <row r="19" spans="1:5">
      <c r="A19" s="4" t="s">
        <v>91</v>
      </c>
      <c r="B19" s="5" t="n">
        <v>2892751</v>
      </c>
      <c r="C19" s="5" t="n">
        <v>-414710</v>
      </c>
      <c r="D19" s="5" t="n">
        <v>4886039</v>
      </c>
      <c r="E19" s="5" t="n">
        <v>1050990</v>
      </c>
    </row>
    <row r="20" spans="1:5">
      <c r="A20" s="3" t="s">
        <v>92</v>
      </c>
    </row>
    <row r="21" spans="1:5">
      <c r="A21" s="4" t="s">
        <v>93</v>
      </c>
      <c r="B21" s="5" t="n">
        <v>32198</v>
      </c>
      <c r="C21" s="4" t="s">
        <v>36</v>
      </c>
      <c r="D21" s="5" t="n">
        <v>32198</v>
      </c>
      <c r="E21" s="4" t="s">
        <v>36</v>
      </c>
    </row>
    <row r="22" spans="1:5">
      <c r="A22" s="4" t="s">
        <v>94</v>
      </c>
      <c r="B22" s="5" t="n">
        <v>353388</v>
      </c>
      <c r="C22" s="5" t="n">
        <v>-48536</v>
      </c>
      <c r="D22" s="5" t="n">
        <v>440446</v>
      </c>
      <c r="E22" s="5" t="n">
        <v>-21168</v>
      </c>
    </row>
    <row r="23" spans="1:5">
      <c r="A23" s="4" t="s">
        <v>95</v>
      </c>
      <c r="B23" s="7" t="n">
        <v>3278337</v>
      </c>
      <c r="C23" s="7" t="n">
        <v>-463246</v>
      </c>
      <c r="D23" s="7" t="n">
        <v>5358683</v>
      </c>
      <c r="E23" s="7" t="n">
        <v>1029822</v>
      </c>
    </row>
    <row r="24" spans="1:5">
      <c r="A24" s="3" t="s">
        <v>96</v>
      </c>
    </row>
    <row r="25" spans="1:5">
      <c r="A25" s="4" t="s">
        <v>97</v>
      </c>
      <c r="B25" s="9" t="n">
        <v>0.04</v>
      </c>
      <c r="C25" s="9" t="n">
        <v>-0.01</v>
      </c>
      <c r="D25" s="9" t="n">
        <v>0.07000000000000001</v>
      </c>
      <c r="E25" s="9" t="n">
        <v>0.02</v>
      </c>
    </row>
    <row r="26" spans="1:5">
      <c r="A26" s="4" t="s">
        <v>98</v>
      </c>
      <c r="B26" s="9" t="n">
        <v>0.04</v>
      </c>
      <c r="C26" s="9" t="n">
        <v>-0.01</v>
      </c>
      <c r="D26" s="9" t="n">
        <v>0.07000000000000001</v>
      </c>
      <c r="E26" s="9" t="n">
        <v>0.02</v>
      </c>
    </row>
    <row r="27" spans="1:5">
      <c r="A27" s="3" t="s">
        <v>99</v>
      </c>
    </row>
    <row r="28" spans="1:5">
      <c r="A28" s="4" t="s">
        <v>100</v>
      </c>
      <c r="B28" s="5" t="n">
        <v>72364178</v>
      </c>
      <c r="C28" s="5" t="n">
        <v>67500000</v>
      </c>
      <c r="D28" s="5" t="n">
        <v>72364178</v>
      </c>
      <c r="E28" s="5" t="n">
        <v>67500000</v>
      </c>
    </row>
    <row r="29" spans="1:5">
      <c r="A29" s="4" t="s">
        <v>101</v>
      </c>
      <c r="B29" s="5" t="n">
        <v>72436643</v>
      </c>
      <c r="C29" s="5" t="n">
        <v>67500000</v>
      </c>
      <c r="D29" s="5" t="n">
        <v>72400611</v>
      </c>
      <c r="E29" s="5" t="n">
        <v>675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0</v>
      </c>
      <c r="B1" s="2" t="s">
        <v>2</v>
      </c>
      <c r="C1" s="2" t="s">
        <v>30</v>
      </c>
    </row>
    <row r="2" spans="1:3">
      <c r="A2" s="3" t="s">
        <v>331</v>
      </c>
    </row>
    <row r="3" spans="1:3">
      <c r="A3" s="4" t="s">
        <v>332</v>
      </c>
      <c r="B3" s="7" t="n">
        <v>1012284</v>
      </c>
      <c r="C3" s="7" t="n">
        <v>739922</v>
      </c>
    </row>
    <row r="4" spans="1:3">
      <c r="A4" s="4" t="s">
        <v>333</v>
      </c>
      <c r="B4" s="5" t="n">
        <v>-545805</v>
      </c>
      <c r="C4" s="5" t="n">
        <v>-460514</v>
      </c>
    </row>
    <row r="5" spans="1:3">
      <c r="A5" s="4" t="s">
        <v>145</v>
      </c>
      <c r="B5" s="5" t="n">
        <v>466479</v>
      </c>
      <c r="C5" s="5" t="n">
        <v>279408</v>
      </c>
    </row>
    <row r="6" spans="1:3">
      <c r="A6" s="4" t="s">
        <v>236</v>
      </c>
    </row>
    <row r="7" spans="1:3">
      <c r="A7" s="3" t="s">
        <v>331</v>
      </c>
    </row>
    <row r="8" spans="1:3">
      <c r="A8" s="4" t="s">
        <v>332</v>
      </c>
      <c r="B8" s="5" t="n">
        <v>107557</v>
      </c>
      <c r="C8" s="5" t="n">
        <v>41855</v>
      </c>
    </row>
    <row r="9" spans="1:3">
      <c r="A9" s="4" t="s">
        <v>239</v>
      </c>
    </row>
    <row r="10" spans="1:3">
      <c r="A10" s="3" t="s">
        <v>331</v>
      </c>
    </row>
    <row r="11" spans="1:3">
      <c r="A11" s="4" t="s">
        <v>332</v>
      </c>
      <c r="B11" s="5" t="n">
        <v>260409</v>
      </c>
      <c r="C11" s="5" t="n">
        <v>310769</v>
      </c>
    </row>
    <row r="12" spans="1:3">
      <c r="A12" s="4" t="s">
        <v>243</v>
      </c>
    </row>
    <row r="13" spans="1:3">
      <c r="A13" s="3" t="s">
        <v>331</v>
      </c>
    </row>
    <row r="14" spans="1:3">
      <c r="A14" s="4" t="s">
        <v>332</v>
      </c>
      <c r="B14" s="5" t="n">
        <v>240504</v>
      </c>
    </row>
    <row r="15" spans="1:3">
      <c r="A15" s="4" t="s">
        <v>241</v>
      </c>
    </row>
    <row r="16" spans="1:3">
      <c r="A16" s="3" t="s">
        <v>331</v>
      </c>
    </row>
    <row r="17" spans="1:3">
      <c r="A17" s="4" t="s">
        <v>332</v>
      </c>
      <c r="B17" s="7" t="n">
        <v>403813</v>
      </c>
      <c r="C17" s="7" t="n">
        <v>3872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34</v>
      </c>
      <c r="B1" s="2" t="s">
        <v>1</v>
      </c>
    </row>
    <row r="2" spans="1:3">
      <c r="B2" s="2" t="s">
        <v>2</v>
      </c>
      <c r="C2" s="2" t="s">
        <v>74</v>
      </c>
    </row>
    <row r="3" spans="1:3">
      <c r="A3" s="3" t="s">
        <v>146</v>
      </c>
    </row>
    <row r="4" spans="1:3">
      <c r="A4" s="4" t="s">
        <v>335</v>
      </c>
      <c r="B4" s="7" t="n">
        <v>76458</v>
      </c>
      <c r="C4" s="7" t="n">
        <v>65547</v>
      </c>
    </row>
    <row r="5" spans="1:3">
      <c r="A5" s="4" t="s">
        <v>336</v>
      </c>
      <c r="B5" s="7" t="n">
        <v>250479</v>
      </c>
      <c r="C5" s="7" t="n">
        <v>1174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37</v>
      </c>
      <c r="B1" s="2" t="s">
        <v>2</v>
      </c>
      <c r="C1" s="2" t="s">
        <v>30</v>
      </c>
    </row>
    <row r="2" spans="1:3">
      <c r="A2" s="3" t="s">
        <v>148</v>
      </c>
    </row>
    <row r="3" spans="1:3">
      <c r="A3" s="4" t="s">
        <v>338</v>
      </c>
      <c r="B3" s="7" t="n">
        <v>167342</v>
      </c>
      <c r="C3" s="7" t="n">
        <v>194178</v>
      </c>
    </row>
    <row r="4" spans="1:3">
      <c r="A4" s="4" t="s">
        <v>339</v>
      </c>
      <c r="B4" s="5" t="n">
        <v>2154501</v>
      </c>
      <c r="C4" s="5" t="n">
        <v>996274</v>
      </c>
    </row>
    <row r="5" spans="1:3">
      <c r="A5" s="4" t="s">
        <v>340</v>
      </c>
      <c r="B5" s="5" t="n">
        <v>9963</v>
      </c>
      <c r="C5" s="5" t="n">
        <v>27505</v>
      </c>
    </row>
    <row r="6" spans="1:3">
      <c r="A6" s="4" t="s">
        <v>341</v>
      </c>
      <c r="B6" s="5" t="n">
        <v>57432</v>
      </c>
      <c r="C6" s="5" t="n">
        <v>67203</v>
      </c>
    </row>
    <row r="7" spans="1:3">
      <c r="A7" s="4" t="s">
        <v>46</v>
      </c>
      <c r="B7" s="7" t="n">
        <v>2389238</v>
      </c>
      <c r="C7" s="7" t="n">
        <v>12851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2</v>
      </c>
      <c r="B1" s="2" t="s">
        <v>2</v>
      </c>
      <c r="C1" s="2" t="s">
        <v>30</v>
      </c>
    </row>
    <row r="2" spans="1:3">
      <c r="A2" s="4" t="s">
        <v>343</v>
      </c>
      <c r="B2" s="7" t="n">
        <v>10078847</v>
      </c>
      <c r="C2" s="7" t="n">
        <v>7297123</v>
      </c>
    </row>
    <row r="3" spans="1:3">
      <c r="A3" s="4" t="s">
        <v>259</v>
      </c>
    </row>
    <row r="4" spans="1:3">
      <c r="A4" s="4" t="s">
        <v>260</v>
      </c>
      <c r="B4" s="4" t="s">
        <v>261</v>
      </c>
    </row>
    <row r="5" spans="1:3">
      <c r="A5" s="4" t="s">
        <v>262</v>
      </c>
    </row>
    <row r="6" spans="1:3">
      <c r="A6" s="4" t="s">
        <v>260</v>
      </c>
      <c r="B6" s="4" t="s">
        <v>2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344</v>
      </c>
      <c r="B1" s="2" t="s">
        <v>345</v>
      </c>
      <c r="C1" s="2" t="s">
        <v>346</v>
      </c>
    </row>
    <row r="2" spans="1:3">
      <c r="A2" s="4" t="s">
        <v>347</v>
      </c>
      <c r="B2" s="7" t="n">
        <v>13189164</v>
      </c>
    </row>
    <row r="3" spans="1:3">
      <c r="A3" s="4" t="s">
        <v>348</v>
      </c>
      <c r="B3" s="4" t="s">
        <v>349</v>
      </c>
    </row>
    <row r="4" spans="1:3">
      <c r="A4" s="4" t="s">
        <v>350</v>
      </c>
      <c r="B4" s="4" t="s">
        <v>351</v>
      </c>
    </row>
    <row r="5" spans="1:3">
      <c r="A5" s="4" t="s">
        <v>352</v>
      </c>
      <c r="B5" s="4" t="s">
        <v>353</v>
      </c>
    </row>
    <row r="6" spans="1:3">
      <c r="A6" s="4" t="s">
        <v>354</v>
      </c>
      <c r="B6" s="4" t="s">
        <v>355</v>
      </c>
    </row>
    <row r="7" spans="1:3">
      <c r="A7" s="4" t="s">
        <v>356</v>
      </c>
      <c r="B7" s="4" t="s">
        <v>357</v>
      </c>
    </row>
    <row r="8" spans="1:3">
      <c r="A8" s="4" t="s">
        <v>358</v>
      </c>
    </row>
    <row r="9" spans="1:3">
      <c r="A9" s="4" t="s">
        <v>359</v>
      </c>
      <c r="B9" s="7" t="n">
        <v>2</v>
      </c>
    </row>
    <row r="10" spans="1:3">
      <c r="A10" s="4" t="s">
        <v>307</v>
      </c>
    </row>
    <row r="11" spans="1:3">
      <c r="A11" s="4" t="s">
        <v>360</v>
      </c>
      <c r="C11" s="10" t="n">
        <v>903573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61</v>
      </c>
      <c r="B1" s="2" t="s">
        <v>73</v>
      </c>
      <c r="D1" s="2" t="s">
        <v>1</v>
      </c>
    </row>
    <row r="2" spans="1:5">
      <c r="B2" s="2" t="s">
        <v>2</v>
      </c>
      <c r="C2" s="2" t="s">
        <v>74</v>
      </c>
      <c r="D2" s="2" t="s">
        <v>2</v>
      </c>
      <c r="E2" s="2" t="s">
        <v>74</v>
      </c>
    </row>
    <row r="3" spans="1:5">
      <c r="A3" s="3" t="s">
        <v>362</v>
      </c>
    </row>
    <row r="4" spans="1:5">
      <c r="A4" s="4" t="s">
        <v>363</v>
      </c>
      <c r="B4" s="7" t="n">
        <v>874377</v>
      </c>
      <c r="C4" s="4" t="s">
        <v>36</v>
      </c>
      <c r="D4" s="7" t="n">
        <v>1516105</v>
      </c>
      <c r="E4" s="7" t="n">
        <v>121489</v>
      </c>
    </row>
    <row r="5" spans="1:5">
      <c r="A5" s="4" t="s">
        <v>364</v>
      </c>
    </row>
    <row r="6" spans="1:5">
      <c r="A6" s="3" t="s">
        <v>362</v>
      </c>
    </row>
    <row r="7" spans="1:5">
      <c r="A7" s="4" t="s">
        <v>363</v>
      </c>
      <c r="B7" s="4" t="s">
        <v>36</v>
      </c>
      <c r="C7" s="4" t="s">
        <v>36</v>
      </c>
      <c r="D7" s="4" t="s">
        <v>36</v>
      </c>
      <c r="E7" s="4" t="s">
        <v>36</v>
      </c>
    </row>
    <row r="8" spans="1:5">
      <c r="A8" s="4" t="s">
        <v>365</v>
      </c>
    </row>
    <row r="9" spans="1:5">
      <c r="A9" s="3" t="s">
        <v>362</v>
      </c>
    </row>
    <row r="10" spans="1:5">
      <c r="A10" s="4" t="s">
        <v>363</v>
      </c>
      <c r="B10" s="4" t="s">
        <v>36</v>
      </c>
      <c r="C10" s="4" t="s">
        <v>36</v>
      </c>
      <c r="D10" s="4" t="s">
        <v>36</v>
      </c>
      <c r="E10" s="4" t="s">
        <v>36</v>
      </c>
    </row>
    <row r="11" spans="1:5">
      <c r="A11" s="4" t="s">
        <v>366</v>
      </c>
    </row>
    <row r="12" spans="1:5">
      <c r="A12" s="3" t="s">
        <v>362</v>
      </c>
    </row>
    <row r="13" spans="1:5">
      <c r="A13" s="4" t="s">
        <v>363</v>
      </c>
      <c r="B13" s="7" t="n">
        <v>874377</v>
      </c>
      <c r="C13" s="4" t="s">
        <v>36</v>
      </c>
      <c r="D13" s="7" t="n">
        <v>1516105</v>
      </c>
      <c r="E13" s="7" t="n">
        <v>1214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67</v>
      </c>
      <c r="B1" s="2" t="s">
        <v>73</v>
      </c>
      <c r="D1" s="2" t="s">
        <v>1</v>
      </c>
    </row>
    <row r="2" spans="1:5">
      <c r="B2" s="2" t="s">
        <v>2</v>
      </c>
      <c r="C2" s="2" t="s">
        <v>74</v>
      </c>
      <c r="D2" s="2" t="s">
        <v>2</v>
      </c>
      <c r="E2" s="2" t="s">
        <v>74</v>
      </c>
    </row>
    <row r="3" spans="1:5">
      <c r="A3" s="3" t="s">
        <v>156</v>
      </c>
    </row>
    <row r="4" spans="1:5">
      <c r="A4" s="4" t="s">
        <v>368</v>
      </c>
      <c r="B4" s="7" t="n">
        <v>3767128</v>
      </c>
      <c r="C4" s="7" t="n">
        <v>-414710</v>
      </c>
      <c r="D4" s="7" t="n">
        <v>6402144</v>
      </c>
      <c r="E4" s="7" t="n">
        <v>1172479</v>
      </c>
    </row>
    <row r="5" spans="1:5">
      <c r="A5" s="4" t="s">
        <v>369</v>
      </c>
      <c r="B5" s="5" t="n">
        <v>941782</v>
      </c>
      <c r="C5" s="4" t="s">
        <v>36</v>
      </c>
      <c r="D5" s="5" t="n">
        <v>1600536</v>
      </c>
      <c r="E5" s="5" t="n">
        <v>293120</v>
      </c>
    </row>
    <row r="6" spans="1:5">
      <c r="A6" s="4" t="s">
        <v>370</v>
      </c>
      <c r="B6" s="5" t="n">
        <v>-67405</v>
      </c>
      <c r="C6" s="4" t="s">
        <v>36</v>
      </c>
      <c r="D6" s="5" t="n">
        <v>-84431</v>
      </c>
      <c r="E6" s="5" t="n">
        <v>125526</v>
      </c>
    </row>
    <row r="7" spans="1:5">
      <c r="A7" s="4" t="s">
        <v>371</v>
      </c>
      <c r="B7" s="4" t="s">
        <v>36</v>
      </c>
      <c r="C7" s="5" t="n">
        <v>-297156</v>
      </c>
      <c r="D7" s="4" t="s">
        <v>36</v>
      </c>
      <c r="E7" s="5" t="n">
        <v>-297156</v>
      </c>
    </row>
    <row r="8" spans="1:5">
      <c r="A8" s="4" t="s">
        <v>372</v>
      </c>
      <c r="B8" s="7" t="n">
        <v>874377</v>
      </c>
      <c r="C8" s="4" t="s">
        <v>36</v>
      </c>
      <c r="D8" s="7" t="n">
        <v>1516105</v>
      </c>
      <c r="E8" s="7" t="n">
        <v>1214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73</v>
      </c>
      <c r="B1" s="2" t="s">
        <v>73</v>
      </c>
      <c r="D1" s="2" t="s">
        <v>1</v>
      </c>
    </row>
    <row r="2" spans="1:5">
      <c r="B2" s="2" t="s">
        <v>2</v>
      </c>
      <c r="C2" s="2" t="s">
        <v>74</v>
      </c>
      <c r="D2" s="2" t="s">
        <v>2</v>
      </c>
      <c r="E2" s="2" t="s">
        <v>74</v>
      </c>
    </row>
    <row r="3" spans="1:5">
      <c r="A3" s="3" t="s">
        <v>362</v>
      </c>
    </row>
    <row r="4" spans="1:5">
      <c r="A4" s="4" t="s">
        <v>374</v>
      </c>
      <c r="B4" s="4" t="s">
        <v>36</v>
      </c>
      <c r="C4" s="4" t="s">
        <v>36</v>
      </c>
      <c r="D4" s="4" t="s">
        <v>36</v>
      </c>
      <c r="E4" s="4" t="s">
        <v>36</v>
      </c>
    </row>
    <row r="5" spans="1:5">
      <c r="A5" s="4" t="s">
        <v>364</v>
      </c>
    </row>
    <row r="6" spans="1:5">
      <c r="A6" s="3" t="s">
        <v>362</v>
      </c>
    </row>
    <row r="7" spans="1:5">
      <c r="A7" s="4" t="s">
        <v>374</v>
      </c>
      <c r="B7" s="4" t="s">
        <v>36</v>
      </c>
      <c r="C7" s="4" t="s">
        <v>36</v>
      </c>
      <c r="D7" s="4" t="s">
        <v>36</v>
      </c>
      <c r="E7" s="4" t="s">
        <v>36</v>
      </c>
    </row>
    <row r="8" spans="1:5">
      <c r="A8" s="4" t="s">
        <v>365</v>
      </c>
    </row>
    <row r="9" spans="1:5">
      <c r="A9" s="3" t="s">
        <v>362</v>
      </c>
    </row>
    <row r="10" spans="1:5">
      <c r="A10" s="4" t="s">
        <v>374</v>
      </c>
      <c r="B10" s="4" t="s">
        <v>36</v>
      </c>
      <c r="C10" s="4" t="s">
        <v>36</v>
      </c>
      <c r="D10" s="4" t="s">
        <v>36</v>
      </c>
      <c r="E10" s="4" t="s">
        <v>36</v>
      </c>
    </row>
    <row r="11" spans="1:5">
      <c r="A11" s="4" t="s">
        <v>366</v>
      </c>
    </row>
    <row r="12" spans="1:5">
      <c r="A12" s="3" t="s">
        <v>362</v>
      </c>
    </row>
    <row r="13" spans="1:5">
      <c r="A13" s="4" t="s">
        <v>374</v>
      </c>
      <c r="B13" s="4" t="s">
        <v>36</v>
      </c>
      <c r="C13" s="4" t="s">
        <v>36</v>
      </c>
      <c r="D13" s="4" t="s">
        <v>36</v>
      </c>
      <c r="E13" s="4" t="s">
        <v>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15"/>
  </cols>
  <sheetData>
    <row r="1" spans="1:2">
      <c r="A1" s="1" t="s">
        <v>375</v>
      </c>
      <c r="B1" s="2" t="s">
        <v>1</v>
      </c>
    </row>
    <row r="2" spans="1:2">
      <c r="B2" s="2" t="s">
        <v>2</v>
      </c>
    </row>
    <row r="3" spans="1:2">
      <c r="A3" s="4" t="s">
        <v>364</v>
      </c>
    </row>
    <row r="4" spans="1:2">
      <c r="A4" s="3" t="s">
        <v>362</v>
      </c>
    </row>
    <row r="5" spans="1:2">
      <c r="A5" s="4" t="s">
        <v>376</v>
      </c>
      <c r="B5" s="4" t="s">
        <v>377</v>
      </c>
    </row>
    <row r="6" spans="1:2">
      <c r="A6" s="4" t="s">
        <v>365</v>
      </c>
    </row>
    <row r="7" spans="1:2">
      <c r="A7" s="3" t="s">
        <v>362</v>
      </c>
    </row>
    <row r="8" spans="1:2">
      <c r="A8" s="4" t="s">
        <v>378</v>
      </c>
      <c r="B8" s="4" t="s">
        <v>379</v>
      </c>
    </row>
    <row r="9" spans="1:2">
      <c r="A9" s="4" t="s">
        <v>366</v>
      </c>
    </row>
    <row r="10" spans="1:2">
      <c r="A10" s="3" t="s">
        <v>362</v>
      </c>
    </row>
    <row r="11" spans="1:2">
      <c r="A11" s="4" t="s">
        <v>378</v>
      </c>
      <c r="B11"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5"/>
  </cols>
  <sheetData>
    <row r="1" spans="1:2">
      <c r="A1" s="1" t="s">
        <v>381</v>
      </c>
      <c r="B1" s="2" t="s">
        <v>265</v>
      </c>
    </row>
    <row r="2" spans="1:2">
      <c r="B2" s="2" t="s">
        <v>2</v>
      </c>
    </row>
    <row r="3" spans="1:2">
      <c r="A3" s="3" t="s">
        <v>382</v>
      </c>
    </row>
    <row r="4" spans="1:2">
      <c r="A4" s="4" t="s">
        <v>224</v>
      </c>
      <c r="B4" s="4" t="s">
        <v>2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4</v>
      </c>
    </row>
    <row r="3" spans="1:3">
      <c r="A3" s="3" t="s">
        <v>103</v>
      </c>
    </row>
    <row r="4" spans="1:3">
      <c r="A4" s="4" t="s">
        <v>104</v>
      </c>
      <c r="B4" s="7" t="n">
        <v>4886039</v>
      </c>
      <c r="C4" s="7" t="n">
        <v>1050990</v>
      </c>
    </row>
    <row r="5" spans="1:3">
      <c r="A5" s="3" t="s">
        <v>105</v>
      </c>
    </row>
    <row r="6" spans="1:3">
      <c r="A6" s="4" t="s">
        <v>80</v>
      </c>
      <c r="B6" s="5" t="n">
        <v>76458</v>
      </c>
      <c r="C6" s="5" t="n">
        <v>65547</v>
      </c>
    </row>
    <row r="7" spans="1:3">
      <c r="A7" s="4" t="s">
        <v>106</v>
      </c>
      <c r="B7" s="5" t="n">
        <v>144021</v>
      </c>
      <c r="C7" s="4" t="s">
        <v>36</v>
      </c>
    </row>
    <row r="8" spans="1:3">
      <c r="A8" s="4" t="s">
        <v>107</v>
      </c>
      <c r="B8" s="5" t="n">
        <v>-217041</v>
      </c>
      <c r="C8" s="4" t="s">
        <v>36</v>
      </c>
    </row>
    <row r="9" spans="1:3">
      <c r="A9" s="3" t="s">
        <v>108</v>
      </c>
    </row>
    <row r="10" spans="1:3">
      <c r="A10" s="4" t="s">
        <v>34</v>
      </c>
      <c r="B10" s="5" t="n">
        <v>-71786</v>
      </c>
      <c r="C10" s="4" t="s">
        <v>36</v>
      </c>
    </row>
    <row r="11" spans="1:3">
      <c r="A11" s="4" t="s">
        <v>35</v>
      </c>
      <c r="B11" s="5" t="n">
        <v>-7272561</v>
      </c>
      <c r="C11" s="4" t="s">
        <v>36</v>
      </c>
    </row>
    <row r="12" spans="1:3">
      <c r="A12" s="4" t="s">
        <v>37</v>
      </c>
      <c r="B12" s="5" t="n">
        <v>1208356</v>
      </c>
      <c r="C12" s="5" t="n">
        <v>-912708</v>
      </c>
    </row>
    <row r="13" spans="1:3">
      <c r="A13" s="4" t="s">
        <v>39</v>
      </c>
      <c r="B13" s="5" t="n">
        <v>38417</v>
      </c>
      <c r="C13" s="5" t="n">
        <v>-277212</v>
      </c>
    </row>
    <row r="14" spans="1:3">
      <c r="A14" s="4" t="s">
        <v>45</v>
      </c>
      <c r="B14" s="5" t="n">
        <v>191220</v>
      </c>
      <c r="C14" s="5" t="n">
        <v>-440403</v>
      </c>
    </row>
    <row r="15" spans="1:3">
      <c r="A15" s="4" t="s">
        <v>46</v>
      </c>
      <c r="B15" s="5" t="n">
        <v>1057101</v>
      </c>
      <c r="C15" s="5" t="n">
        <v>474185</v>
      </c>
    </row>
    <row r="16" spans="1:3">
      <c r="A16" s="4" t="s">
        <v>109</v>
      </c>
      <c r="B16" s="5" t="n">
        <v>2564532</v>
      </c>
      <c r="C16" s="5" t="n">
        <v>1285201</v>
      </c>
    </row>
    <row r="17" spans="1:3">
      <c r="A17" s="4" t="s">
        <v>110</v>
      </c>
      <c r="B17" s="5" t="n">
        <v>395565</v>
      </c>
      <c r="C17" s="4" t="s">
        <v>36</v>
      </c>
    </row>
    <row r="18" spans="1:3">
      <c r="A18" s="4" t="s">
        <v>111</v>
      </c>
      <c r="B18" s="5" t="n">
        <v>3000320</v>
      </c>
      <c r="C18" s="5" t="n">
        <v>1245600</v>
      </c>
    </row>
    <row r="19" spans="1:3">
      <c r="A19" s="3" t="s">
        <v>112</v>
      </c>
    </row>
    <row r="20" spans="1:3">
      <c r="A20" s="4" t="s">
        <v>113</v>
      </c>
      <c r="B20" s="5" t="n">
        <v>-250479</v>
      </c>
      <c r="C20" s="5" t="n">
        <v>-117438</v>
      </c>
    </row>
    <row r="21" spans="1:3">
      <c r="A21" s="4" t="s">
        <v>114</v>
      </c>
      <c r="B21" s="5" t="n">
        <v>-7272561</v>
      </c>
      <c r="C21" s="4" t="s">
        <v>36</v>
      </c>
    </row>
    <row r="22" spans="1:3">
      <c r="A22" s="4" t="s">
        <v>115</v>
      </c>
      <c r="B22" s="5" t="n">
        <v>8507761</v>
      </c>
      <c r="C22" s="4" t="s">
        <v>36</v>
      </c>
    </row>
    <row r="23" spans="1:3">
      <c r="A23" s="4" t="s">
        <v>38</v>
      </c>
      <c r="B23" s="5" t="n">
        <v>-1389061</v>
      </c>
      <c r="C23" s="4" t="s">
        <v>36</v>
      </c>
    </row>
    <row r="24" spans="1:3">
      <c r="A24" s="4" t="s">
        <v>116</v>
      </c>
      <c r="B24" s="5" t="n">
        <v>-404340</v>
      </c>
      <c r="C24" s="5" t="n">
        <v>-117438</v>
      </c>
    </row>
    <row r="25" spans="1:3">
      <c r="A25" s="3" t="s">
        <v>117</v>
      </c>
    </row>
    <row r="26" spans="1:3">
      <c r="A26" s="4" t="s">
        <v>118</v>
      </c>
      <c r="B26" s="5" t="n">
        <v>10177986</v>
      </c>
      <c r="C26" s="4" t="s">
        <v>36</v>
      </c>
    </row>
    <row r="27" spans="1:3">
      <c r="A27" s="4" t="s">
        <v>119</v>
      </c>
      <c r="B27" s="5" t="n">
        <v>10177986</v>
      </c>
      <c r="C27" s="4" t="s">
        <v>36</v>
      </c>
    </row>
    <row r="28" spans="1:3">
      <c r="A28" s="4" t="s">
        <v>120</v>
      </c>
      <c r="B28" s="5" t="n">
        <v>395609</v>
      </c>
      <c r="C28" s="5" t="n">
        <v>-131891</v>
      </c>
    </row>
    <row r="29" spans="1:3">
      <c r="A29" s="3" t="s">
        <v>121</v>
      </c>
    </row>
    <row r="30" spans="1:3">
      <c r="A30" s="4" t="s">
        <v>122</v>
      </c>
      <c r="B30" s="5" t="n">
        <v>13169575</v>
      </c>
      <c r="C30" s="5" t="n">
        <v>996271</v>
      </c>
    </row>
    <row r="31" spans="1:3">
      <c r="A31" s="4" t="s">
        <v>123</v>
      </c>
      <c r="B31" s="5" t="n">
        <v>8561695</v>
      </c>
      <c r="C31" s="5" t="n">
        <v>5712741</v>
      </c>
    </row>
    <row r="32" spans="1:3">
      <c r="A32" s="4" t="s">
        <v>124</v>
      </c>
      <c r="B32" s="5" t="n">
        <v>21731270</v>
      </c>
      <c r="C32" s="5" t="n">
        <v>6709012</v>
      </c>
    </row>
    <row r="33" spans="1:3">
      <c r="A33" s="3" t="s">
        <v>125</v>
      </c>
    </row>
    <row r="34" spans="1:3">
      <c r="A34" s="4" t="s">
        <v>126</v>
      </c>
      <c r="B34" s="4" t="s">
        <v>36</v>
      </c>
      <c r="C34" s="4" t="s">
        <v>36</v>
      </c>
    </row>
    <row r="35" spans="1:3">
      <c r="A35" s="4" t="s">
        <v>127</v>
      </c>
      <c r="B35" s="7" t="n">
        <v>398593</v>
      </c>
      <c r="C35" s="4" t="s">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383</v>
      </c>
      <c r="B1" s="2" t="s">
        <v>384</v>
      </c>
      <c r="C1" s="2" t="s">
        <v>385</v>
      </c>
      <c r="D1" s="2" t="s">
        <v>386</v>
      </c>
      <c r="E1" s="2" t="s">
        <v>387</v>
      </c>
    </row>
    <row r="2" spans="1:5">
      <c r="A2" s="4" t="s">
        <v>298</v>
      </c>
      <c r="D2" s="7" t="n">
        <v>7377434</v>
      </c>
    </row>
    <row r="3" spans="1:5">
      <c r="A3" s="4" t="s">
        <v>299</v>
      </c>
      <c r="D3" s="5" t="n">
        <v>5</v>
      </c>
      <c r="E3" s="5" t="n">
        <v>5</v>
      </c>
    </row>
    <row r="4" spans="1:5">
      <c r="A4" s="4" t="s">
        <v>300</v>
      </c>
      <c r="D4" s="4" t="s">
        <v>301</v>
      </c>
      <c r="E4" s="4" t="s">
        <v>301</v>
      </c>
    </row>
    <row r="5" spans="1:5">
      <c r="A5" s="4" t="s">
        <v>302</v>
      </c>
      <c r="D5" s="4" t="s">
        <v>303</v>
      </c>
      <c r="E5" s="4" t="s">
        <v>303</v>
      </c>
    </row>
    <row r="6" spans="1:5">
      <c r="A6" s="4" t="s">
        <v>307</v>
      </c>
    </row>
    <row r="7" spans="1:5">
      <c r="A7" s="4" t="s">
        <v>308</v>
      </c>
      <c r="E7" s="10" t="n">
        <v>50000000</v>
      </c>
    </row>
    <row r="8" spans="1:5">
      <c r="A8" s="4" t="s">
        <v>388</v>
      </c>
    </row>
    <row r="9" spans="1:5">
      <c r="A9" s="4" t="s">
        <v>298</v>
      </c>
      <c r="B9" s="7" t="n">
        <v>19181329</v>
      </c>
    </row>
    <row r="10" spans="1:5">
      <c r="A10" s="4" t="s">
        <v>299</v>
      </c>
      <c r="B10" s="5" t="n">
        <v>13</v>
      </c>
      <c r="C10" s="5" t="n">
        <v>13</v>
      </c>
    </row>
    <row r="11" spans="1:5">
      <c r="A11" s="4" t="s">
        <v>300</v>
      </c>
      <c r="B11" s="4" t="s">
        <v>389</v>
      </c>
      <c r="C11" s="4" t="s">
        <v>389</v>
      </c>
    </row>
    <row r="12" spans="1:5">
      <c r="A12" s="4" t="s">
        <v>390</v>
      </c>
      <c r="B12" s="4" t="s">
        <v>391</v>
      </c>
      <c r="C12" s="4" t="s">
        <v>391</v>
      </c>
    </row>
    <row r="13" spans="1:5">
      <c r="A13" s="4" t="s">
        <v>302</v>
      </c>
      <c r="B13" s="4" t="s">
        <v>303</v>
      </c>
      <c r="C13" s="4" t="s">
        <v>303</v>
      </c>
    </row>
    <row r="14" spans="1:5">
      <c r="A14" s="4" t="s">
        <v>392</v>
      </c>
    </row>
    <row r="15" spans="1:5">
      <c r="A15" s="4" t="s">
        <v>308</v>
      </c>
      <c r="C15" s="10" t="n">
        <v>13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v>
      </c>
      <c r="B1" s="2" t="s">
        <v>1</v>
      </c>
    </row>
    <row r="2" spans="1:2">
      <c r="B2" s="2" t="s">
        <v>2</v>
      </c>
    </row>
    <row r="3" spans="1:2">
      <c r="A3" s="3" t="s">
        <v>134</v>
      </c>
    </row>
    <row r="4" spans="1:2">
      <c r="A4" s="4" t="s">
        <v>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36</v>
      </c>
    </row>
    <row r="4" spans="1:2">
      <c r="A4" s="4" t="s">
        <v>34</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3:49:42Z</dcterms:created>
  <dcterms:modified xmlns:dcterms="http://purl.org/dc/terms/" xmlns:xsi="http://www.w3.org/2001/XMLSchema-instance" xsi:type="dcterms:W3CDTF">2017-08-21T13:49:42Z</dcterms:modified>
</cp:coreProperties>
</file>